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Patent Rights" sheetId="9" state="visible" r:id="rId9"/>
    <sheet xmlns:r="http://schemas.openxmlformats.org/officeDocument/2006/relationships" name="Debt" sheetId="10" state="visible" r:id="rId10"/>
    <sheet xmlns:r="http://schemas.openxmlformats.org/officeDocument/2006/relationships" name="Product Warranti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Employee Benefit Plan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Property and Equipment (Tables)" sheetId="20" state="visible" r:id="rId20"/>
    <sheet xmlns:r="http://schemas.openxmlformats.org/officeDocument/2006/relationships" name="Patent Rights (Tables)" sheetId="21" state="visible" r:id="rId21"/>
    <sheet xmlns:r="http://schemas.openxmlformats.org/officeDocument/2006/relationships" name="Product Warranties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Organization and Summary Of S_6" sheetId="27" state="visible" r:id="rId27"/>
    <sheet xmlns:r="http://schemas.openxmlformats.org/officeDocument/2006/relationships" name="Organization and Summary Of S_7" sheetId="28" state="visible" r:id="rId28"/>
    <sheet xmlns:r="http://schemas.openxmlformats.org/officeDocument/2006/relationships" name="Organization and Summary Of S_8" sheetId="29" state="visible" r:id="rId29"/>
    <sheet xmlns:r="http://schemas.openxmlformats.org/officeDocument/2006/relationships" name="Organization and Summary Of S_9"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Patent Rights (Details)" sheetId="33" state="visible" r:id="rId33"/>
    <sheet xmlns:r="http://schemas.openxmlformats.org/officeDocument/2006/relationships" name="Patent Rights (Details 1)" sheetId="34" state="visible" r:id="rId34"/>
    <sheet xmlns:r="http://schemas.openxmlformats.org/officeDocument/2006/relationships" name="Patent Rights (Details Textual)" sheetId="35" state="visible" r:id="rId35"/>
    <sheet xmlns:r="http://schemas.openxmlformats.org/officeDocument/2006/relationships" name="Debt (Details)" sheetId="36" state="visible" r:id="rId36"/>
    <sheet xmlns:r="http://schemas.openxmlformats.org/officeDocument/2006/relationships" name="Product Warranties (Details)" sheetId="37" state="visible" r:id="rId37"/>
    <sheet xmlns:r="http://schemas.openxmlformats.org/officeDocument/2006/relationships" name="Leases (Details)" sheetId="38" state="visible" r:id="rId38"/>
    <sheet xmlns:r="http://schemas.openxmlformats.org/officeDocument/2006/relationships" name="Leases (Details Textual)" sheetId="39" state="visible" r:id="rId39"/>
    <sheet xmlns:r="http://schemas.openxmlformats.org/officeDocument/2006/relationships" name="Commitment and Contingencies (D" sheetId="40" state="visible" r:id="rId40"/>
    <sheet xmlns:r="http://schemas.openxmlformats.org/officeDocument/2006/relationships" name="Employee Benefit Plans (Details"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3" sheetId="45" state="visible" r:id="rId45"/>
    <sheet xmlns:r="http://schemas.openxmlformats.org/officeDocument/2006/relationships" name="Stockholders' Equity (Details T" sheetId="46" state="visible" r:id="rId46"/>
    <sheet xmlns:r="http://schemas.openxmlformats.org/officeDocument/2006/relationships" name="Income Taxes (Details)"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Entity Registrant Name</t>
        </is>
      </c>
      <c r="B4" s="4" t="inlineStr">
        <is>
          <t>Sensus Healthcare, Inc.</t>
        </is>
      </c>
    </row>
    <row r="5">
      <c r="A5" s="4" t="inlineStr">
        <is>
          <t>Entity Central Index Key</t>
        </is>
      </c>
      <c r="B5" s="4" t="inlineStr">
        <is>
          <t>0001494891</t>
        </is>
      </c>
    </row>
    <row r="6">
      <c r="A6" s="4" t="inlineStr">
        <is>
          <t>Amendment Flag</t>
        </is>
      </c>
      <c r="B6" s="4" t="inlineStr">
        <is>
          <t>false</t>
        </is>
      </c>
    </row>
    <row r="7">
      <c r="A7" s="4" t="inlineStr">
        <is>
          <t>Document Type</t>
        </is>
      </c>
      <c r="B7" s="4" t="inlineStr">
        <is>
          <t>10-Q</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Entity Interactive Data Current</t>
        </is>
      </c>
      <c r="B11" s="4" t="inlineStr">
        <is>
          <t>Yes</t>
        </is>
      </c>
    </row>
    <row r="12">
      <c r="A12" s="4" t="inlineStr">
        <is>
          <t>Current Fiscal Year End Date</t>
        </is>
      </c>
      <c r="B12" s="4" t="inlineStr">
        <is>
          <t>--12-31</t>
        </is>
      </c>
    </row>
    <row r="13">
      <c r="A13" s="4" t="inlineStr">
        <is>
          <t>Entity's Reporting Status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Common Stock, Shares Outstanding</t>
        </is>
      </c>
      <c r="C19" s="5" t="n">
        <v>16502353</v>
      </c>
    </row>
    <row r="20">
      <c r="A20" s="4" t="inlineStr">
        <is>
          <t>Entity Incorporation State Country Code</t>
        </is>
      </c>
      <c r="B20" s="4" t="inlineStr">
        <is>
          <t>DE</t>
        </is>
      </c>
    </row>
    <row r="21">
      <c r="A21" s="4" t="inlineStr">
        <is>
          <t>Entity File Number</t>
        </is>
      </c>
      <c r="B21" s="4" t="inlineStr">
        <is>
          <t>001-377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4 — Debt The Company has a revolving credit facility that, through April
2020, provided for maximum borrowings equal to the lesser of (a) the $5 million commitment amount or (b) a borrowing base equal
to 80% of eligible accounts receivable plus a $2.5 million non-formula sublimit. In October 2019, the term of the facility was
extended through January 29, 2020; in January 2020, the term was further extended through April 28, 2020; and in April 2020, the
term was further extended to April 1, 2022 and the maximum borrowings were increased to the lesser of (a) the $10 million commitment
amount or (b) the borrowing base plus a $3 million non-formula sublimit. Interest on any borrowings, at Prime plus 0.75% (4.00%
at June 30, 2020) and Prime plus 1.50% on non-formula borrowings (4.75% at June 30, 2020), is payable monthly, and the outstanding
principal and interest are due on the maturity date. The facility is secured by all of the Company's assets and limits the
amount of additional indebtedness; restricts the sale, disposition or transfer of assets of the Company; and requires the maintenance
of a monthly adjusted quick ratio restrictive covenant, as defined in the agreement. The Company was in compliance with its financial
covenants as of June 30, 2020 and December 31, 2019. There were no borrowings outstanding under the revolving credit facility at
June 30, 2020 and December 31, 2019. The Company pays commitment fees of 0.25% per annum on the average unused portion of the line
of credit. On April 20, 2020, the Company received a loan under the Small
Business Administration Paycheck Protection Program enabled by the CARES Act of 2020, in the amount of $1,022,785 to be used for
employee compensation and facilities costs. The loan has a six-month deferral period during which no payments will be due; however,
interest will accrue. The loan matures in April 2022 and provides for interest at the rate of 1% per annum. The loan is subject
to forgiveness for principal that is used for the limited purposes that expressly qualify for forgiveness under SBA requirements;
however, the Company has no assurance that the loan will be forgiv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Jun. 30, 2020</t>
        </is>
      </c>
    </row>
    <row r="3">
      <c r="A3" s="3" t="inlineStr">
        <is>
          <t>Product Warranties Disclosures [Abstract]</t>
        </is>
      </c>
    </row>
    <row r="4">
      <c r="A4" s="4" t="inlineStr">
        <is>
          <t>PRODUCT WARRANTIES</t>
        </is>
      </c>
      <c r="B4" s="4" t="inlineStr">
        <is>
          <t xml:space="preserve"> Note 5 — Product
Warranties Changes in product warranty liability were as follows for the
six months ended June 30, 2020:
Balance, beginning of period $ 187,454
Warranties accrued during the period 139,909
Payments on warranty claims (207,671 )
Balance, end of period $ 119,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6 — Leases Operating Lease
Agreements The Company leases its headquarters office from an unrelated
third party.. The lease was last renewed in 2016 and expires in September 2022. The Company's Israeli subsidiary entered
into a two-year lease for office space starting in September 2018. Both leases include an option to extend with prior notice and
with terms to be negotiated. The Company currently does not have any lease with a term under 12 months. In March 2019, the Company's Israeli subsidiary signed
a 10-year lease for a 5,800 square foot manufacturing facility. The landlord provided a rent-free grace period from April to July
2019, after which the 10-year lease term began. The initial monthly rental payment was approximately $5,300 and will be subject
to periodic escalations at amounts specified in the lease plus the consumer price index. In addition, the Company is responsible
for maintenance fees covering its portion of the expenses of common areas. After 2, 4, 6 and 8 years, and with 180 days'
prior notice, the Company has the right to terminate the lease at its sole discretion without penalty. The following table presents information about the amount, timing
and uncertainty of cash flows arising from the Company's operating leases as of June 30, 2020.
Maturity of Operating Lease Liabilities Amount
2020 (July 1 – December 31, 2020) $ 176,032
2021 348,122
2022 284,578
2023 104,343
2024 105,843
Thereafter 494,731
Total undiscounted operating leases payments $ 1,513,649
Less: Imputed interest (246,714 )
Present Value of Operating Lease Liabilities $ 1,266,935
Other Information
Weighted-average remaining lease term 6.2 years
Weighted-average discount rate 5.0 % An initial Right of Use (ROU) asset of approximately $805,000
was recognized as a non-cash assets addition with the adoption of the new lease accounting standard. The ROU asset was reduced
by approximately $168,000 and $330,000 for the six months ended June 30, 2020 and the year ended December 31, 2019, respectively.
Cash paid for amounts included in the present value of operating lease liabilities was approximately $183,000 and $310,000 for
the six months ended June 30, 2020 and the year ended December 31, 2019, respectively, is included in operating cash flows. Operating
lease cost was approximately $192,000 and $159,000 for the six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7 — Commitments
and Contingencies Manufacturing Agreement In 2010, the Company entered into a three-year contract manufacturing
agreement with an unrelated third party for the production and manufacture of the SRT-100 (and subsequently the SRT-100 Vision
and the SRT-100 Plus), in accordance with the Company's product specifications. The agreement renews for successive one-year
periods unless either party notifies the other party in writing, at least 60 days prior to the anniversary date of the agreement,
that it will not renew the agreement. The Company or the manufacturer has the option to terminate the agreement upon 90 days'
written notice. Purchases from this manufacturer totaled approximately $230,000
and $1,819,000 for the three months ended June 30, 2020 and 2019, respectively, and approximately $1,808,000 and $3,730,000 for
the six months ended June 30, 2020 and 2019, respectively. As of June 30, 2020, and December 31, 2019 approximately $822,000 and
$1,104,000, respectively, was due to this manufacturer, which is presented in accounts payable and accrued expenses in the accompanying
balance sheets. Legal contingencies The Company is party to certain legal proceedings in the ordinary
course of business. The Company assesses, in conjunction with its legal counsel, the need to record a liability for litigation
and related contingencies. In 2015, the Company learned that the Department of Justice
(the "Department") had commenced an investigation of the billing to Medicare by a physician who had treated patients
with the Company's SRT-100. The Company has received two Civil Investigative Demands from the Department seeking documents
and written responses in connection with that investigation. The Company has fully cooperated with the investigation. The Department
has advised the Company that it was considering expanding the investigation to determine whether the Company had any involvement
in the physician's use of certain reimbursement codes. The Company disputes that it has engaged in any wrongdoing with respect
to such reimbursement claims; among other things, the Company does not submit claims for reimbursement or provide coding or billing
advice to physicians. To the Company's knowledge, the Department has made no determination as to whether the Company engaged
in any wrongdoing, or whether to pursue any legal action against the Company. Should the Department decide to pursue legal action,
the Company believes it has strong and meritorious defenses and will vigorously defend itself. At this time, the Company is unable
to estimate the cost associated with this mat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Note 8 — Employee
Benefit Plans The Company sponsor a 401(k) defined contribution retirement
plan that allows eligible employees to contribute a portion of their compensation through payroll deductions in accordance with
specified plan guidelines. The Company makes contributions to the plans that include matching a percentage of the employees'
contributions up to certain limits. Expenses related to this plan totaled approximately $31,000 and $28,000 for the three months
ended June 30, 2020 and 2019, respectively, and approximately $63,000 and $55,000 for the six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9 — Stockholders'
Equity The Company has authorized 50,000,000 shares of common stock,
of which 16,575,561 were issued and 16,502,353 outstanding at June 30, 2020; 16,540,478 shares were issued and 16,485,780 were
outstanding as of December 31, 2019. Warrants The following table summarizes the Company's warrant activity:
Warrants
Number of Weighted Weighted
Outstanding – December 31, 2019 2,032,187 $ 6.75 0.51
Granted — — —
Exercised (83 ) — —
Expired (1,894,104 ) — —
Outstanding – June 30, 2020 138,000 $ 6.75 0.94
Exercisable – June 30, 2020 138,000 $ 6.75 0.94 The intrinsic value of the common stock warrants was approximately
$0 as of June 30, 2020, and December 31, 2019, respectively. 2016 and 2017 Equity
Incentive Plans On January 25, 2018, 80,000 fully vested shares were granted
to the Company's nonemployee directors, and stock options covering 229,334 shares with a four-year vesting period were granted
to certain employees. The shares were recorded at the fair value of $5.55 per share for a total of $444,000, and the stock options
were valued using a Black Scholes model at $3.52 per option using the assumptions noted in the following table:
Expected volatility 67.8 %
Risk-free interest rate 2.5 %
Expected life 6.25 years
Dividend yield 0.0 % Expected Volatility Risk-Free Interest Rate Expected Term or Life The stock options had an intrinsic value of $0 as of June 30,
2020 and December 31, 2019, respectively. The Company recognizes forfeitures as they occur rather than
estimating a forfeiture rate. The reduction of stock compensation expense related to the forfeitures was $0 for the six months
ended June 30, 2020 and 2019, respectively. Unrecognized stock compensation expense was approximately $528,000
as of June 30, 2020, which will be recognized over the remaining vesting period. A summary of restricted stock activity is presented as follows:
Shares Weighted
Unvested balance at December 31, 2019 80,417 $ 5.70
Granted 35,000 4.11
Vested (66,667 ) 5.24
Forfeited — —
Unvested balance at June 30, 2020 48,750 $ 5.19 The following table summarizes the Company's stock option
activity:
Number of Weighted Weighted
Outstanding – December 31, 2019 229,334 $ 5.55 8.07
Granted — — —
Exercised — — —
Expired — — —
Outstanding – June 30, 2020 229,334 $ 5.55 7.57
Exercisable – June 30, 2020 229,334 $ 5.55 7.57 Treasury Stock The Company accounts for purchases of treasury stock under the
cost method, with the cost of such purchases reflected in treasury stock in the accompanying condensed balance sheet. As of June
30, 2020 and December 31, 2019, the Company had 73,208 and 54,698 treasury shar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0 — Income
Taxes Book income before taxes was negative for the six months ended
June 30, 2020. Tax expense for the six months ended June 30, 2020 and 2019 was $0. There are no uncertain tax positions that would require recognition
in the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he Company accounts for income taxes in accordance with ASC
740, Income Taxes,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As of June 30, 2020, the Company has U.S. federal and certain
state tax returns subject to examination, beginning with those filed for the year 20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 — Subsequent
Events The Company evaluates subsequent events and transactions that
occur after the balance sheet date up to the date that the financial statements are issued for potential recognition or disclosure.
Other than as described below, the Company did not identify any subsequent events that would have required adjustment or disclosure
in the financial statements. On August 3, 2020, the Company acquired the business and assets
of two mobile aesthetic laser companies in the state of Florida with the intention to establish a new line of business, add recurring
revenue stream and gain access to dermatology practices across the state. These all-cash acquisitions are not significant, individually
or in the aggregate, and do not provide for any earn-outs or contingency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DESCRIPTION OF THE BUSINESS</t>
        </is>
      </c>
      <c r="B4" s="4" t="inlineStr">
        <is>
          <t>Description of
the Business Sensus Healthcare, Inc. (the "Company") is a manufacturer
of radiation therapy devices and has established a distribution and marketing network to sell the devices to healthcare providers
globally. The Company operates as one segment from its corporate headquarters located in Boca Raton, Florida.</t>
        </is>
      </c>
    </row>
    <row r="5">
      <c r="A5" s="4" t="inlineStr">
        <is>
          <t>BASIS OF PRESENTATION</t>
        </is>
      </c>
      <c r="B5" s="4" t="inlineStr">
        <is>
          <t>Basis of Presentation The accompanying unaudited condens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GAAP for complete financial statements.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financial statements and notes thereto for
the year ended December 31, 2019 included in the Company's Form 10-K, filed with the SEC. The results for the six months
ended June 30, 2020 are not necessarily indicative of results to be expected for the year ending December 31, 2020, any other interim
periods, or any future year or period.</t>
        </is>
      </c>
    </row>
    <row r="6">
      <c r="A6" s="4" t="inlineStr">
        <is>
          <t>PRINCIPLES OF CONSOLIDATION</t>
        </is>
      </c>
      <c r="B6" s="4" t="inlineStr">
        <is>
          <t>Principles of consolidation The accompanying condensed consolidated financial statements
include the financial statements of the Company and its wholly owned subsidiary in Israel. All inter-company balances and transactions
have been eliminat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estimates as to which it is reasonably possible that a change could occur in the near
term include, inventory reserves, receivable allowances, recoverability of long-lived assets and the Company's product warranties.
Actual results could differ from those estimates.</t>
        </is>
      </c>
    </row>
    <row r="8">
      <c r="A8" s="4" t="inlineStr">
        <is>
          <t>Impact of COVID-19</t>
        </is>
      </c>
      <c r="B8" s="4" t="inlineStr">
        <is>
          <t>Impact of COVID-19 The outbreak of COVID-19, which was declared a pandemic by the
World Health Organization on March 11, 2020, has led to adverse impacts on the U.S. and global economies and created uncertainty
regarding potential impacts to the Company's employees, operations, and customer demand. The Company, which provides medical
devices, is considered an "essential business" and has been able to continue to operate and service its customers.
However, the COVID-19 pandemic has significantly impacted the Company's sales in the first half of 2020, as social distancing
forced physicians to temporarily close their practices, and could further impact the Company's operations and the operations
of the Company's customer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state and federal governments,
and to what extent normal economic and operating conditions can resume. Even after the COVID-19 pandemic has subsided, the Company
may continue to experience adverse impacts to its business as a result of any economic recession or depression that has occurred
or may occur in the future. Therefore, the Company cannot reasonably estimate the impact at this time.</t>
        </is>
      </c>
    </row>
    <row r="9">
      <c r="A9" s="4" t="inlineStr">
        <is>
          <t>REVENUE RECOGNITION</t>
        </is>
      </c>
      <c r="B9" s="4" t="inlineStr">
        <is>
          <t>Revenue Recognition On January 1, 2018, the Company adopted Accounting Standards
Codification ("ASC") Topic 606, "Revenue from Contracts with Customers," using the modified retrospective
method for all contracts as of the date of adoption. The adoption of this standard did not result in a significant change to the
Company's historical revenue recognition policies and there were no necessary adjustments required to retained earnings upon
adoption.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which is generally upon
shipment of the goods and performance of the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they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 consists of sales of the Company's
devices and services related to maintaining and repairing the devices. The agreement for the sale of the devices and the service
contract are usually signed at the same time, and in some instances a service contract is signed on a stand-alone basis. Revenue
for service contracts is recognized over the service contract period on a straight-line basis. The Company determined that in practice
no significant discount is given on the service contract when it is offered with the device purchase as compared to when it is
sold on a stand-alone basis. The service level provided is identical whether the service contract is purchased stand-alone or together
with the device. There is no termination provision in the service contract nor any penalties in practice for cancellation of the
service contract. The service contract is not considered a performance obligation until it is paid, and it does not provide a material
right for a significant discount when purchased with the device. The service portion of a sales contract or a stand-alone service
contract is accounted for over the period of time of the service contract only when the customer exercises the option by paying
for the service contract. Disaggregated revenue for the three and six months ended June
30, 2020 and 2019 was as follows:
For the Three Months Ended For the Six Months Ended
June 30, June 30,
2020 2019 2020 2019
Product Revenue $ 69,579 $ 6,969,527 $ 1,145,581 $ 11,900,452
Service Revenue 1,113,369 506,769 1,716,813 1,012,443
Total Revenue $ 1,182,948 $ 7,476,296 $ 2,862,394 $ 12,912,895 The Company operates in a highly regulated environment, primarily
in the U.S. dermatology market, in which state regulatory approval is sometimes required prior to the customer being able to use
the product. In these cases, where regulatory approval is pending, revenue is deferred until such time as regulatory approval is
obtained. Deferred revenue as of June 30, 2020 was as follows:
Service
Balance, beginning of period $ 2,531,183
Revenue recognized (1,378,925 )
Amounts invoiced 1,217,512
Balance, end of period $ 2,369,770 The Company does not disclose information about remaining performance
obligations with respect to deposits for products that have original expected durations of one year or less. Estimated service
revenue to be recognized in the future related to the performance obligations that are unsatisfied (or partially unsatisfied) as
of June 30, 2020 was as follows:
Year Service
2020 (July 1 – December 31, 2020) $ 837,120
2021 1,083,914
2022 389,235
2023 39,667
2024 19,834
Total $ 2,369,770 The Company provides warranties in conjunction with the sale
of its products. These warranties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t>
        </is>
      </c>
    </row>
    <row r="10">
      <c r="A10" s="4" t="inlineStr">
        <is>
          <t>SEGMENT AND GEOGRAPHICAL INFORMATION</t>
        </is>
      </c>
      <c r="B10" s="4" t="inlineStr">
        <is>
          <t>Segment and Geographical
Information The Company's revenue is generated primarily from customers
in the United States, which represented approximately 100% and 91% for the three months ended June 30, 2020 and 2019, respectively,
and approximately 99% and 86% for the six months ended June 30, 2020 and 2019, respectively. A customer in the U.S. accounted for
approximately 30% and 70% of revenues for the three months ended June 30, 2020 and 2019, respectively; approximately 19% and 64%
for the six months ended June 30, 2020 and 2019, respectively; and approximately 3% and 74% of the accounts receivable as of June
30, 2020 and December 31, 2019, respectively. Another customer in the U.S. accounted for more than 10% of revenues for the six
months ended June 30, 2020 and 0% of the accounts receivable as of June 30, 2020.</t>
        </is>
      </c>
    </row>
    <row r="11">
      <c r="A11" s="4" t="inlineStr">
        <is>
          <t>CASH AND CASH EQUIVALENTS</t>
        </is>
      </c>
      <c r="B11" s="4" t="inlineStr">
        <is>
          <t>Cash and Cash Equivalents The Company maintains its cash and cash equivalents with financial
institutions which balances exceed federally insured limits ($250,000 for deposits). As of June 30, 2020 and December 31, 2019,
the Company had approximately $18,125,000 and $7,740,000, respectively in excess of federally insured limits. For purposes of the statement of cash flows, the Company considers
all highly liquid financial instruments with maturities of three months or less when purchased to be cash equivalents.</t>
        </is>
      </c>
    </row>
    <row r="12">
      <c r="A12" s="4" t="inlineStr">
        <is>
          <t>INVESTMENTS</t>
        </is>
      </c>
      <c r="B12" s="4" t="inlineStr">
        <is>
          <t xml:space="preserve">Investments Short-term investments consist of investments which the Company
expects to convert into cash within one year and long-term investments are those that the Company expects to convert to cash after
one year. The Company classifies its investments in debt securities at the time of purchase as held-to-maturity and reevaluates
such classification on a quarterly basis. Held-to-maturity investments consist of securities that the Company has the intent and
ability to retain until maturity. These securities are carried at amortized cost plus accrued interest and consist of the following:
Amortized Gross Gross Fair
Short-Term:
Corporate bonds $ 6,690,678 $ 4,251 $ — $ 6,694,929
United States Treasury bonds 698,729 1,302 — 700,031
Total Short Term: 7,389,407 5,553 — 7,394,960
Total Investments December 31, 2019 $ 7,389,407 $ 5,553 $ — $ 7,394,960
Short-Term:
Corporate bonds $ 459,295 $ 404 $ — $ 459,699
Total Short Term: 459,295 404 — 459,699
Total Investments June 30, 2020 $ 459,295 $ 404 $ — $ 459,699 </t>
        </is>
      </c>
    </row>
    <row r="13">
      <c r="A13" s="4" t="inlineStr">
        <is>
          <t>ACCOUNTS RECEIVABLE</t>
        </is>
      </c>
      <c r="B13" s="4" t="inlineStr">
        <is>
          <t>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24,000 and $80,000 as of June 30, 2020 and December 31, 2019.</t>
        </is>
      </c>
    </row>
    <row r="14">
      <c r="A14" s="4" t="inlineStr">
        <is>
          <t>INVENTORIES</t>
        </is>
      </c>
      <c r="B14" s="4" t="inlineStr">
        <is>
          <t>Inventories Inventories consist of finished product and components and are
stated at the lower of cost or net realizable value, determined using the first-in-first-out method.</t>
        </is>
      </c>
    </row>
    <row r="15">
      <c r="A15" s="4" t="inlineStr">
        <is>
          <t>EARNINGS PER SHARE</t>
        </is>
      </c>
      <c r="B15" s="4" t="inlineStr">
        <is>
          <t xml:space="preserve">Earnings Per Share Basic net income (loss) per share is calculated by dividing
the net income (loss) by the weighted-average number of common shares outstanding for the period. Diluted net income per share
is computed by giving effect to all potential dilutive common share equivalents outstanding for the period, using the treasury
stock method for options and warrants, as well as unvested restricted shares. In periods when the Company has incurred a net loss,
options, warrants and unvested shares are considered common share equivalents but have been excluded from the calculation of diluted
net loss per share as their effect is antidilutive. Shares were excluded as follows:
For the Three Months Ended For the Six Months Ended
2020 2019 2020 2019
Shares — 21,494 — 4,890
Warrants — — — 8,992
Stock options — 33,962 — 41,605 </t>
        </is>
      </c>
    </row>
    <row r="16">
      <c r="A16" s="4" t="inlineStr">
        <is>
          <t>ADVERTISING COSTS</t>
        </is>
      </c>
      <c r="B16" s="4" t="inlineStr">
        <is>
          <t>Advertising Costs Advertising and promotion expenses are charged to expense as
incurred. Advertising and promotion expense included in selling expense in the accompanying statements of operations amounted to
approximately $75,000 and $188,000 for the three months ended June 30, 2020 and 2019, respectively, and $344,000 and $728,000 for
the six months ended June 30, 2020 and 2019, respectively.</t>
        </is>
      </c>
    </row>
    <row r="17">
      <c r="A17" s="4" t="inlineStr">
        <is>
          <t>LEASES</t>
        </is>
      </c>
      <c r="B17" s="4" t="inlineStr">
        <is>
          <t>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e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Company's condensed consolidated balance sheets. Operating lease assets are amortized to rent expense over the lease
term and included in operating expenses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Disaggregation of Revenue</t>
        </is>
      </c>
      <c r="B4" s="4" t="inlineStr">
        <is>
          <t xml:space="preserve"> For the Three Months Ended For the Six Months Ended
June 30, June 30,
2020 2019 2020 2019
Product Revenue $ 69,579 $ 6,969,527 $ 1,145,581 $ 11,900,452
Service Revenue 1,113,369 506,769 1,716,813 1,012,443
Total Revenue $ 1,182,948 $ 7,476,296 $ 2,862,394 $ 12,912,895 </t>
        </is>
      </c>
    </row>
    <row r="5">
      <c r="A5" s="4" t="inlineStr">
        <is>
          <t>Schedule of deferred revenue</t>
        </is>
      </c>
      <c r="B5" s="4" t="inlineStr">
        <is>
          <t xml:space="preserve"> Service
Balance, beginning of period $ 2,531,183
Revenue recognized (1,378,925 )
Amounts invoiced 1,217,512
Balance, end of period $ 2,369,770 </t>
        </is>
      </c>
    </row>
    <row r="6">
      <c r="A6" s="4" t="inlineStr">
        <is>
          <t>Schedule of estimated service revenue recognised</t>
        </is>
      </c>
      <c r="B6" s="4" t="inlineStr">
        <is>
          <t xml:space="preserve">Year Service
2020 (July 1 – December 31, 2020) $ 837,120
2021 1,083,914
2022 389,235
2023 39,667
2024 19,834
Total $ 2,369,770 </t>
        </is>
      </c>
    </row>
    <row r="7">
      <c r="A7" s="4" t="inlineStr">
        <is>
          <t>Schedule of investment</t>
        </is>
      </c>
      <c r="B7" s="4" t="inlineStr">
        <is>
          <t xml:space="preserve"> Amortized Gross Gross Fair
Short-Term:
Corporate bonds $ 6,690,678 $ 4,251 $ — $ 6,694,929
United States Treasury bonds 698,729 1,302 — 700,031
Total Short Term: 7,389,407 5,553 — 7,394,960
Total Investments December 31, 2019 $ 7,389,407 $ 5,553 $ — $ 7,394,960
Short-Term:
Corporate bonds $ 459,295 $ 404 $ — $ 459,699
Total Short Term: 459,295 404 — 459,699
Total Investments June 30, 2020 $ 459,295 $ 404 $ — $ 459,699 </t>
        </is>
      </c>
    </row>
    <row r="8">
      <c r="A8" s="4" t="inlineStr">
        <is>
          <t>Schedule of antidilutive</t>
        </is>
      </c>
      <c r="B8" s="4" t="inlineStr">
        <is>
          <t xml:space="preserve"> For the Three Months Ended For the Six Months Ended
2020 2019 2020 2019
Shares — 21,494 — 4,890
Warrants — — — 8,992
Stock options — 33,962 — 41,6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18414542</v>
      </c>
      <c r="C3" s="6" t="n">
        <v>8100288</v>
      </c>
    </row>
    <row r="4">
      <c r="A4" s="4" t="inlineStr">
        <is>
          <t>Investment in debt securities</t>
        </is>
      </c>
      <c r="B4" s="5" t="n">
        <v>459295</v>
      </c>
      <c r="C4" s="5" t="n">
        <v>7389407</v>
      </c>
    </row>
    <row r="5">
      <c r="A5" s="4" t="inlineStr">
        <is>
          <t>Accounts receivable, net</t>
        </is>
      </c>
      <c r="B5" s="5" t="n">
        <v>1086258</v>
      </c>
      <c r="C5" s="5" t="n">
        <v>14011180</v>
      </c>
    </row>
    <row r="6">
      <c r="A6" s="4" t="inlineStr">
        <is>
          <t>Inventories</t>
        </is>
      </c>
      <c r="B6" s="5" t="n">
        <v>5462996</v>
      </c>
      <c r="C6" s="5" t="n">
        <v>2997120</v>
      </c>
    </row>
    <row r="7">
      <c r="A7" s="4" t="inlineStr">
        <is>
          <t>Prepaid and other current assets</t>
        </is>
      </c>
      <c r="B7" s="5" t="n">
        <v>1683976</v>
      </c>
      <c r="C7" s="5" t="n">
        <v>1505175</v>
      </c>
    </row>
    <row r="8">
      <c r="A8" s="4" t="inlineStr">
        <is>
          <t>Total Current Assets</t>
        </is>
      </c>
      <c r="B8" s="5" t="n">
        <v>27107067</v>
      </c>
      <c r="C8" s="5" t="n">
        <v>34003170</v>
      </c>
    </row>
    <row r="9">
      <c r="A9" s="4" t="inlineStr">
        <is>
          <t>Property and Equipment, Net</t>
        </is>
      </c>
      <c r="B9" s="5" t="n">
        <v>979022</v>
      </c>
      <c r="C9" s="5" t="n">
        <v>1082428</v>
      </c>
    </row>
    <row r="10">
      <c r="A10" s="4" t="inlineStr">
        <is>
          <t>Patent Rights, Net</t>
        </is>
      </c>
      <c r="B10" s="5" t="n">
        <v>289158</v>
      </c>
      <c r="C10" s="5" t="n">
        <v>337351</v>
      </c>
    </row>
    <row r="11">
      <c r="A11" s="4" t="inlineStr">
        <is>
          <t>Deposits</t>
        </is>
      </c>
      <c r="B11" s="5" t="n">
        <v>101988</v>
      </c>
      <c r="C11" s="5" t="n">
        <v>101561</v>
      </c>
    </row>
    <row r="12">
      <c r="A12" s="4" t="inlineStr">
        <is>
          <t>Operating Lease Right-of-Use Assets, Net</t>
        </is>
      </c>
      <c r="B12" s="5" t="n">
        <v>1232568</v>
      </c>
      <c r="C12" s="5" t="n">
        <v>1400037</v>
      </c>
    </row>
    <row r="13">
      <c r="A13" s="4" t="inlineStr">
        <is>
          <t>Total Assets</t>
        </is>
      </c>
      <c r="B13" s="5" t="n">
        <v>29709803</v>
      </c>
      <c r="C13" s="5" t="n">
        <v>36924547</v>
      </c>
    </row>
    <row r="14">
      <c r="A14" s="3" t="inlineStr">
        <is>
          <t>Current Liabilities</t>
        </is>
      </c>
    </row>
    <row r="15">
      <c r="A15" s="4" t="inlineStr">
        <is>
          <t>Accounts payable and accrued expenses</t>
        </is>
      </c>
      <c r="B15" s="5" t="n">
        <v>2860885</v>
      </c>
      <c r="C15" s="5" t="n">
        <v>4779435</v>
      </c>
    </row>
    <row r="16">
      <c r="A16" s="4" t="inlineStr">
        <is>
          <t>Deferred revenue, current portion</t>
        </is>
      </c>
      <c r="B16" s="5" t="n">
        <v>1518255</v>
      </c>
      <c r="C16" s="5" t="n">
        <v>1191898</v>
      </c>
    </row>
    <row r="17">
      <c r="A17" s="4" t="inlineStr">
        <is>
          <t>Operating lease liabilities, current portion</t>
        </is>
      </c>
      <c r="B17" s="5" t="n">
        <v>301217</v>
      </c>
      <c r="C17" s="5" t="n">
        <v>309524</v>
      </c>
    </row>
    <row r="18">
      <c r="A18" s="4" t="inlineStr">
        <is>
          <t>Product warranties</t>
        </is>
      </c>
      <c r="B18" s="5" t="n">
        <v>119692</v>
      </c>
      <c r="C18" s="5" t="n">
        <v>187454</v>
      </c>
    </row>
    <row r="19">
      <c r="A19" s="4" t="inlineStr">
        <is>
          <t>Total Current Liabilities</t>
        </is>
      </c>
      <c r="B19" s="5" t="n">
        <v>4800049</v>
      </c>
      <c r="C19" s="5" t="n">
        <v>6468311</v>
      </c>
    </row>
    <row r="20">
      <c r="A20" s="4" t="inlineStr">
        <is>
          <t>Loan Payable</t>
        </is>
      </c>
      <c r="B20" s="5" t="n">
        <v>1022785</v>
      </c>
      <c r="C20" s="4" t="inlineStr">
        <is>
          <t xml:space="preserve"> </t>
        </is>
      </c>
    </row>
    <row r="21">
      <c r="A21" s="4" t="inlineStr">
        <is>
          <t>Operating Lease Liabilities</t>
        </is>
      </c>
      <c r="B21" s="5" t="n">
        <v>965718</v>
      </c>
      <c r="C21" s="5" t="n">
        <v>1115529</v>
      </c>
    </row>
    <row r="22">
      <c r="A22" s="4" t="inlineStr">
        <is>
          <t>Deferred Revenue, Net of Current Portion</t>
        </is>
      </c>
      <c r="B22" s="5" t="n">
        <v>851515</v>
      </c>
      <c r="C22" s="5" t="n">
        <v>1339285</v>
      </c>
    </row>
    <row r="23">
      <c r="A23" s="4" t="inlineStr">
        <is>
          <t>Total Liabilities</t>
        </is>
      </c>
      <c r="B23" s="5" t="n">
        <v>7640067</v>
      </c>
      <c r="C23" s="5" t="n">
        <v>8923125</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5,000,000 shares authorized and none issued and outstanding</t>
        </is>
      </c>
      <c r="B26" s="4" t="inlineStr">
        <is>
          <t xml:space="preserve"> </t>
        </is>
      </c>
      <c r="C26" s="4" t="inlineStr">
        <is>
          <t xml:space="preserve"> </t>
        </is>
      </c>
    </row>
    <row r="27">
      <c r="A27" s="4" t="inlineStr">
        <is>
          <t>Common stock, $0.01 par value – 50,000,000 authorized; 16,575,561 issued and 16,502,353 outstanding at June 30, 2020; 16,540,478 issued and 16,485,780 outstanding at December 31, 2019</t>
        </is>
      </c>
      <c r="B27" s="5" t="n">
        <v>165755</v>
      </c>
      <c r="C27" s="5" t="n">
        <v>165404</v>
      </c>
    </row>
    <row r="28">
      <c r="A28" s="4" t="inlineStr">
        <is>
          <t>Additional paid-in capital</t>
        </is>
      </c>
      <c r="B28" s="5" t="n">
        <v>43601105</v>
      </c>
      <c r="C28" s="5" t="n">
        <v>43314123</v>
      </c>
    </row>
    <row r="29">
      <c r="A29" s="4" t="inlineStr">
        <is>
          <t>Treasury stock, 73,208 and 54,698 shares at cost, at June 30, 2020 and December 31, 2019, respectively</t>
        </is>
      </c>
      <c r="B29" s="5" t="n">
        <v>-309901</v>
      </c>
      <c r="C29" s="5" t="n">
        <v>-252570</v>
      </c>
    </row>
    <row r="30">
      <c r="A30" s="4" t="inlineStr">
        <is>
          <t>Accumulated deficit</t>
        </is>
      </c>
      <c r="B30" s="5" t="n">
        <v>-21387223</v>
      </c>
      <c r="C30" s="5" t="n">
        <v>-15225535</v>
      </c>
    </row>
    <row r="31">
      <c r="A31" s="4" t="inlineStr">
        <is>
          <t>Total Stockholders' Equity</t>
        </is>
      </c>
      <c r="B31" s="5" t="n">
        <v>22069736</v>
      </c>
      <c r="C31" s="5" t="n">
        <v>28001422</v>
      </c>
    </row>
    <row r="32">
      <c r="A32" s="4" t="inlineStr">
        <is>
          <t>Total Liabilities and Stockholders' Equity</t>
        </is>
      </c>
      <c r="B32" s="6" t="n">
        <v>29709803</v>
      </c>
      <c r="C32" s="6" t="n">
        <v>36924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 As of As of Estimated
(unaudited)
Operations equipment $ 1,420,422 $ 1,280,209 3 years
Tradeshow and demo equipment 918,701 914,891 3 years
Computer equipment 122,213 117,596 3 years
2,461,336 2,312,696
Less accumulated depreciation (1,482,314 ) (1,230,268 )
Property and Equipment, Net $ 979,022 $ 1,082,4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 Righ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 As of As of
2020 2019
(unaudited)
Gross carrying amount $ 1,253,018 $ 1,253,018
Less accumulated amortization (963,860 ) (915,667 )
Patent Rights, Net $ 289,158 $ 337,351 </t>
        </is>
      </c>
    </row>
    <row r="5">
      <c r="A5" s="4" t="inlineStr">
        <is>
          <t>Schedule of amortization expense</t>
        </is>
      </c>
      <c r="B5" s="4" t="inlineStr">
        <is>
          <t xml:space="preserve">Year
2020 (July 1 – December 31, 2020) $ 48,193
2021 96,386
2022 96,386
2023 48,193
Total $ 289,1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6 Months Ended</t>
        </is>
      </c>
    </row>
    <row r="2">
      <c r="B2" s="2" t="inlineStr">
        <is>
          <t>Jun. 30, 2020</t>
        </is>
      </c>
    </row>
    <row r="3">
      <c r="A3" s="3" t="inlineStr">
        <is>
          <t>Product Warranties Disclosures [Abstract]</t>
        </is>
      </c>
    </row>
    <row r="4">
      <c r="A4" s="4" t="inlineStr">
        <is>
          <t>Schedule of changes in product warranty liability</t>
        </is>
      </c>
      <c r="B4" s="4" t="inlineStr">
        <is>
          <t xml:space="preserve">Balance, beginning of period $ 187,454
Warranties accrued during the period 139,909
Payments on warranty claims (207,671 )
Balance, end of period $ 119,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lease payments for operating leases</t>
        </is>
      </c>
      <c r="B4" s="4" t="inlineStr">
        <is>
          <t>Maturity of Operating Lease Liabilities Amount
2020 (July 1 – December 31, 2020) $ 176,032
2021 348,122
2022 284,578
2023 104,343
2024 105,843
Thereafter 494,731
Total undiscounted operating leases payments $ 1,513,649
Less: Imputed interest (246,714 )
Present Value of Operating Lease Liabilities $ 1,266,935
Other Information
Weighted-average remaining lease term 6.2 years
Weighted-average discount rate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warrant activity</t>
        </is>
      </c>
      <c r="B4" s="4" t="inlineStr">
        <is>
          <t xml:space="preserve">Warrants
Number of Weighted Weighted
Outstanding – December 31, 2019 2,032,187 $ 6.75 0.51
Granted — — —
Exercised (83 ) — —
Expired (1,894,104 ) — —
Outstanding – June 30, 2020 138,000 $ 6.75 0.94
Exercisable – June 30, 2020 138,000 $ 6.75 0.94 </t>
        </is>
      </c>
    </row>
    <row r="5">
      <c r="A5" s="4" t="inlineStr">
        <is>
          <t>Schedule of Stock Options, Valuation Assumptions</t>
        </is>
      </c>
      <c r="B5" s="4" t="inlineStr">
        <is>
          <t>Expected volatility 67.8 %
Risk-free interest rate 2.5 %
Expected life 6.25 years
Dividend yield 0.0 %</t>
        </is>
      </c>
    </row>
    <row r="6">
      <c r="A6" s="4" t="inlineStr">
        <is>
          <t>Schedule of restricted activity</t>
        </is>
      </c>
      <c r="B6" s="4" t="inlineStr">
        <is>
          <t xml:space="preserve">Shares Weighted
Unvested balance at December 31, 2019 80,417 $ 5.70
Granted 35,000 4.11
Vested (66,667 ) 5.24
Forfeited — —
Unvested balance at June 30, 2020 48,750 $ 5.19 </t>
        </is>
      </c>
    </row>
    <row r="7">
      <c r="A7" s="4" t="inlineStr">
        <is>
          <t>Schedule of option activity</t>
        </is>
      </c>
      <c r="B7" s="4" t="inlineStr">
        <is>
          <t xml:space="preserve">Number of Weighted Weighted
Outstanding – December 31, 2019 229,334 $ 5.55 8.07
Granted — — —
Exercised — — —
Expired — — —
Outstanding – June 30, 2020 229,334 $ 5.55 7.57
Exercisable – June 30, 2020 229,334 $ 5.55 7.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B3" s="6" t="n">
        <v>1182948</v>
      </c>
      <c r="C3" s="6" t="n">
        <v>7476296</v>
      </c>
      <c r="D3" s="6" t="n">
        <v>2862394</v>
      </c>
      <c r="E3" s="6" t="n">
        <v>12912895</v>
      </c>
    </row>
    <row r="4">
      <c r="A4" s="4" t="inlineStr">
        <is>
          <t>Product Revenue [Member]</t>
        </is>
      </c>
    </row>
    <row r="5">
      <c r="A5" s="4" t="inlineStr">
        <is>
          <t>Total Revenue</t>
        </is>
      </c>
      <c r="B5" s="5" t="n">
        <v>69579</v>
      </c>
      <c r="C5" s="5" t="n">
        <v>6969527</v>
      </c>
      <c r="D5" s="5" t="n">
        <v>1145581</v>
      </c>
      <c r="E5" s="5" t="n">
        <v>11900452</v>
      </c>
    </row>
    <row r="6">
      <c r="A6" s="4" t="inlineStr">
        <is>
          <t>Service Revenue [Member]</t>
        </is>
      </c>
    </row>
    <row r="7">
      <c r="A7" s="4" t="inlineStr">
        <is>
          <t>Total Revenue</t>
        </is>
      </c>
      <c r="B7" s="6" t="n">
        <v>1113369</v>
      </c>
      <c r="C7" s="6" t="n">
        <v>506769</v>
      </c>
      <c r="D7" s="6" t="n">
        <v>1716813</v>
      </c>
      <c r="E7" s="6" t="n">
        <v>101244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1) - Service [Member]</t>
        </is>
      </c>
      <c r="B1" s="2" t="inlineStr">
        <is>
          <t>6 Months Ended</t>
        </is>
      </c>
    </row>
    <row r="2">
      <c r="B2" s="2" t="inlineStr">
        <is>
          <t>Jun. 30, 2020USD ($)</t>
        </is>
      </c>
    </row>
    <row r="3">
      <c r="A3" s="3" t="inlineStr">
        <is>
          <t>Deferred Revenue Arrangement [Line Items]</t>
        </is>
      </c>
    </row>
    <row r="4">
      <c r="A4" s="4" t="inlineStr">
        <is>
          <t>Balance, beginning of period</t>
        </is>
      </c>
      <c r="B4" s="6" t="n">
        <v>2531183</v>
      </c>
    </row>
    <row r="5">
      <c r="A5" s="4" t="inlineStr">
        <is>
          <t>Revenue recognized</t>
        </is>
      </c>
      <c r="B5" s="5" t="n">
        <v>-1378925</v>
      </c>
    </row>
    <row r="6">
      <c r="A6" s="4" t="inlineStr">
        <is>
          <t>Amounts invoiced</t>
        </is>
      </c>
      <c r="B6" s="5" t="n">
        <v>1217512</v>
      </c>
    </row>
    <row r="7">
      <c r="A7" s="4" t="inlineStr">
        <is>
          <t>Balance, end of period</t>
        </is>
      </c>
      <c r="B7" s="6" t="n">
        <v>236977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2)</t>
        </is>
      </c>
      <c r="B1" s="2" t="inlineStr">
        <is>
          <t>Jun. 30, 2020USD ($)</t>
        </is>
      </c>
    </row>
    <row r="2">
      <c r="A2" s="3" t="inlineStr">
        <is>
          <t>Organization, Consolidation and Presentation of Financial Statements [Abstract]</t>
        </is>
      </c>
    </row>
    <row r="3">
      <c r="A3" s="4" t="inlineStr">
        <is>
          <t>2020 (July 1 – December 31, 2020)</t>
        </is>
      </c>
      <c r="B3" s="6" t="n">
        <v>837120</v>
      </c>
    </row>
    <row r="4">
      <c r="A4" s="4" t="inlineStr">
        <is>
          <t>2021</t>
        </is>
      </c>
      <c r="B4" s="5" t="n">
        <v>1083914</v>
      </c>
    </row>
    <row r="5">
      <c r="A5" s="4" t="inlineStr">
        <is>
          <t>2022</t>
        </is>
      </c>
      <c r="B5" s="5" t="n">
        <v>389235</v>
      </c>
    </row>
    <row r="6">
      <c r="A6" s="4" t="inlineStr">
        <is>
          <t>2023</t>
        </is>
      </c>
      <c r="B6" s="5" t="n">
        <v>39667</v>
      </c>
    </row>
    <row r="7">
      <c r="A7" s="4" t="inlineStr">
        <is>
          <t>2024</t>
        </is>
      </c>
      <c r="B7" s="5" t="n">
        <v>19834</v>
      </c>
    </row>
    <row r="8">
      <c r="A8" s="4" t="inlineStr">
        <is>
          <t>Total</t>
        </is>
      </c>
      <c r="B8" s="6" t="n">
        <v>23697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Details 3) - USD ($)</t>
        </is>
      </c>
      <c r="B1" s="2" t="inlineStr">
        <is>
          <t>6 Months Ended</t>
        </is>
      </c>
      <c r="C1" s="2" t="inlineStr">
        <is>
          <t>12 Months Ended</t>
        </is>
      </c>
    </row>
    <row r="2">
      <c r="B2" s="2" t="inlineStr">
        <is>
          <t>Jun. 30, 2020</t>
        </is>
      </c>
      <c r="C2" s="2" t="inlineStr">
        <is>
          <t>Dec. 31, 2019</t>
        </is>
      </c>
    </row>
    <row r="3">
      <c r="A3" s="4" t="inlineStr">
        <is>
          <t>Amortized Cost</t>
        </is>
      </c>
      <c r="B3" s="6" t="n">
        <v>459295</v>
      </c>
      <c r="C3" s="6" t="n">
        <v>7389407</v>
      </c>
    </row>
    <row r="4">
      <c r="A4" s="4" t="inlineStr">
        <is>
          <t>Gross Unrealized Gain</t>
        </is>
      </c>
      <c r="B4" s="5" t="n">
        <v>404</v>
      </c>
      <c r="C4" s="5" t="n">
        <v>5553</v>
      </c>
    </row>
    <row r="5">
      <c r="A5" s="4" t="inlineStr">
        <is>
          <t>Gross Unrealized Loss</t>
        </is>
      </c>
      <c r="B5" s="4" t="inlineStr">
        <is>
          <t xml:space="preserve"> </t>
        </is>
      </c>
      <c r="C5" s="4" t="inlineStr">
        <is>
          <t xml:space="preserve"> </t>
        </is>
      </c>
    </row>
    <row r="6">
      <c r="A6" s="4" t="inlineStr">
        <is>
          <t>Fair Value</t>
        </is>
      </c>
      <c r="B6" s="5" t="n">
        <v>459699</v>
      </c>
      <c r="C6" s="5" t="n">
        <v>7394960</v>
      </c>
    </row>
    <row r="7">
      <c r="A7" s="4" t="inlineStr">
        <is>
          <t>Short Term [Member]</t>
        </is>
      </c>
    </row>
    <row r="8">
      <c r="A8" s="4" t="inlineStr">
        <is>
          <t>Amortized Cost</t>
        </is>
      </c>
      <c r="B8" s="5" t="n">
        <v>459295</v>
      </c>
      <c r="C8" s="5" t="n">
        <v>7389407</v>
      </c>
    </row>
    <row r="9">
      <c r="A9" s="4" t="inlineStr">
        <is>
          <t>Gross Unrealized Gain</t>
        </is>
      </c>
      <c r="B9" s="5" t="n">
        <v>404</v>
      </c>
      <c r="C9" s="5" t="n">
        <v>5553</v>
      </c>
    </row>
    <row r="10">
      <c r="A10" s="4" t="inlineStr">
        <is>
          <t>Gross Unrealized Loss</t>
        </is>
      </c>
      <c r="B10" s="4" t="inlineStr">
        <is>
          <t xml:space="preserve"> </t>
        </is>
      </c>
      <c r="C10" s="4" t="inlineStr">
        <is>
          <t xml:space="preserve"> </t>
        </is>
      </c>
    </row>
    <row r="11">
      <c r="A11" s="4" t="inlineStr">
        <is>
          <t>Fair Value</t>
        </is>
      </c>
      <c r="B11" s="5" t="n">
        <v>459699</v>
      </c>
      <c r="C11" s="5" t="n">
        <v>7394960</v>
      </c>
    </row>
    <row r="12">
      <c r="A12" s="4" t="inlineStr">
        <is>
          <t>Short Term [Member] | Corporate Bonds [Member]</t>
        </is>
      </c>
    </row>
    <row r="13">
      <c r="A13" s="4" t="inlineStr">
        <is>
          <t>Amortized Cost</t>
        </is>
      </c>
      <c r="B13" s="5" t="n">
        <v>459295</v>
      </c>
      <c r="C13" s="5" t="n">
        <v>6690678</v>
      </c>
    </row>
    <row r="14">
      <c r="A14" s="4" t="inlineStr">
        <is>
          <t>Gross Unrealized Gain</t>
        </is>
      </c>
      <c r="B14" s="5" t="n">
        <v>404</v>
      </c>
      <c r="C14" s="5" t="n">
        <v>4251</v>
      </c>
    </row>
    <row r="15">
      <c r="A15" s="4" t="inlineStr">
        <is>
          <t>Gross Unrealized Loss</t>
        </is>
      </c>
      <c r="B15" s="4" t="inlineStr">
        <is>
          <t xml:space="preserve"> </t>
        </is>
      </c>
      <c r="C15" s="4" t="inlineStr">
        <is>
          <t xml:space="preserve"> </t>
        </is>
      </c>
    </row>
    <row r="16">
      <c r="A16" s="4" t="inlineStr">
        <is>
          <t>Fair Value</t>
        </is>
      </c>
      <c r="B16" s="6" t="n">
        <v>459699</v>
      </c>
      <c r="C16" s="5" t="n">
        <v>6694929</v>
      </c>
    </row>
    <row r="17">
      <c r="A17" s="4" t="inlineStr">
        <is>
          <t>Short Term [Member] | United States Treasury Bonds [Member]</t>
        </is>
      </c>
    </row>
    <row r="18">
      <c r="A18" s="4" t="inlineStr">
        <is>
          <t>Amortized Cost</t>
        </is>
      </c>
      <c r="C18" s="5" t="n">
        <v>698729</v>
      </c>
    </row>
    <row r="19">
      <c r="A19" s="4" t="inlineStr">
        <is>
          <t>Gross Unrealized Gain</t>
        </is>
      </c>
      <c r="C19" s="5" t="n">
        <v>1302</v>
      </c>
    </row>
    <row r="20">
      <c r="A20" s="4" t="inlineStr">
        <is>
          <t>Gross Unrealized Loss</t>
        </is>
      </c>
      <c r="C20" s="4" t="inlineStr">
        <is>
          <t xml:space="preserve"> </t>
        </is>
      </c>
    </row>
    <row r="21">
      <c r="A21" s="4" t="inlineStr">
        <is>
          <t>Fair Value</t>
        </is>
      </c>
      <c r="C21" s="6" t="n">
        <v>70003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4)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 amount</t>
        </is>
      </c>
      <c r="B5" s="4" t="inlineStr">
        <is>
          <t xml:space="preserve"> </t>
        </is>
      </c>
      <c r="C5" s="5" t="n">
        <v>21494</v>
      </c>
      <c r="D5" s="4" t="inlineStr">
        <is>
          <t xml:space="preserve"> </t>
        </is>
      </c>
      <c r="E5" s="5" t="n">
        <v>4890</v>
      </c>
    </row>
    <row r="6">
      <c r="A6" s="4" t="inlineStr">
        <is>
          <t>Warrants [Member]</t>
        </is>
      </c>
    </row>
    <row r="7">
      <c r="A7" s="3" t="inlineStr">
        <is>
          <t>Antidilutive Securities Excluded from Computation of Earnings Per Share [Line Items]</t>
        </is>
      </c>
    </row>
    <row r="8">
      <c r="A8" s="4" t="inlineStr">
        <is>
          <t>Antidilutive securities excluded from computation of earnings per share, amount</t>
        </is>
      </c>
      <c r="B8" s="4" t="inlineStr">
        <is>
          <t xml:space="preserve"> </t>
        </is>
      </c>
      <c r="C8" s="4" t="inlineStr">
        <is>
          <t xml:space="preserve"> </t>
        </is>
      </c>
      <c r="D8" s="4" t="inlineStr">
        <is>
          <t xml:space="preserve"> </t>
        </is>
      </c>
      <c r="E8" s="5" t="n">
        <v>8992</v>
      </c>
    </row>
    <row r="9">
      <c r="A9" s="4" t="inlineStr">
        <is>
          <t>Shares [Member]</t>
        </is>
      </c>
    </row>
    <row r="10">
      <c r="A10" s="3" t="inlineStr">
        <is>
          <t>Antidilutive Securities Excluded from Computation of Earnings Per Share [Line Items]</t>
        </is>
      </c>
    </row>
    <row r="11">
      <c r="A11" s="4" t="inlineStr">
        <is>
          <t>Antidilutive securities excluded from computation of earnings per share, amount</t>
        </is>
      </c>
      <c r="B11" s="4" t="inlineStr">
        <is>
          <t xml:space="preserve"> </t>
        </is>
      </c>
      <c r="C11" s="5" t="n">
        <v>33962</v>
      </c>
      <c r="D11" s="4" t="inlineStr">
        <is>
          <t xml:space="preserve"> </t>
        </is>
      </c>
      <c r="E11" s="5" t="n">
        <v>416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authorized</t>
        </is>
      </c>
      <c r="B3" s="5" t="n">
        <v>5000000</v>
      </c>
      <c r="C3" s="5" t="n">
        <v>5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7" t="n">
        <v>0.01</v>
      </c>
      <c r="C6" s="7" t="n">
        <v>0.01</v>
      </c>
    </row>
    <row r="7">
      <c r="A7" s="4" t="inlineStr">
        <is>
          <t>Common stock, authorized</t>
        </is>
      </c>
      <c r="B7" s="5" t="n">
        <v>50000000</v>
      </c>
      <c r="C7" s="5" t="n">
        <v>50000000</v>
      </c>
    </row>
    <row r="8">
      <c r="A8" s="4" t="inlineStr">
        <is>
          <t>Common stock, issued</t>
        </is>
      </c>
      <c r="B8" s="5" t="n">
        <v>16575561</v>
      </c>
      <c r="C8" s="5" t="n">
        <v>16540478</v>
      </c>
    </row>
    <row r="9">
      <c r="A9" s="4" t="inlineStr">
        <is>
          <t>Common Stock, outstanding</t>
        </is>
      </c>
      <c r="B9" s="5" t="n">
        <v>16502353</v>
      </c>
      <c r="C9" s="5" t="n">
        <v>16485780</v>
      </c>
    </row>
    <row r="10">
      <c r="A10" s="4" t="inlineStr">
        <is>
          <t>Treasury stock, shares</t>
        </is>
      </c>
      <c r="B10" s="5" t="n">
        <v>73208</v>
      </c>
      <c r="C10" s="5" t="n">
        <v>54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ummary Of Significant Accounting Policies  (Details Textua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ash, FDIC insured amount</t>
        </is>
      </c>
      <c r="B3" s="6" t="n">
        <v>250000</v>
      </c>
      <c r="D3" s="6" t="n">
        <v>250000</v>
      </c>
    </row>
    <row r="4">
      <c r="A4" s="4" t="inlineStr">
        <is>
          <t>Cash uninsured amount</t>
        </is>
      </c>
      <c r="B4" s="5" t="n">
        <v>18125000</v>
      </c>
      <c r="D4" s="5" t="n">
        <v>18125000</v>
      </c>
      <c r="F4" s="6" t="n">
        <v>7740000</v>
      </c>
    </row>
    <row r="5">
      <c r="A5" s="4" t="inlineStr">
        <is>
          <t>Allowance for doubtful accounts receivable, current</t>
        </is>
      </c>
      <c r="B5" s="5" t="n">
        <v>24000</v>
      </c>
      <c r="D5" s="5" t="n">
        <v>24000</v>
      </c>
      <c r="F5" s="6" t="n">
        <v>80000</v>
      </c>
    </row>
    <row r="6">
      <c r="A6" s="4" t="inlineStr">
        <is>
          <t>Advertising and promotion expense</t>
        </is>
      </c>
      <c r="B6" s="6" t="n">
        <v>75000</v>
      </c>
      <c r="C6" s="6" t="n">
        <v>188000</v>
      </c>
      <c r="D6" s="6" t="n">
        <v>344000</v>
      </c>
      <c r="E6" s="6" t="n">
        <v>728000</v>
      </c>
    </row>
    <row r="7">
      <c r="A7" s="4" t="inlineStr">
        <is>
          <t>UNITED STATES</t>
        </is>
      </c>
    </row>
    <row r="8">
      <c r="A8" s="4" t="inlineStr">
        <is>
          <t>Reveune percent</t>
        </is>
      </c>
      <c r="B8" s="4" t="inlineStr">
        <is>
          <t>100.00%</t>
        </is>
      </c>
      <c r="C8" s="4" t="inlineStr">
        <is>
          <t>91.00%</t>
        </is>
      </c>
      <c r="D8" s="4" t="inlineStr">
        <is>
          <t>99.00%</t>
        </is>
      </c>
      <c r="E8" s="4" t="inlineStr">
        <is>
          <t>86.00%</t>
        </is>
      </c>
    </row>
    <row r="9">
      <c r="A9" s="4" t="inlineStr">
        <is>
          <t>Accounts Receivable [Member]</t>
        </is>
      </c>
    </row>
    <row r="10">
      <c r="A10" s="4" t="inlineStr">
        <is>
          <t>Reveune percent</t>
        </is>
      </c>
      <c r="D10" s="4" t="inlineStr">
        <is>
          <t>3.00%</t>
        </is>
      </c>
      <c r="F10" s="4" t="inlineStr">
        <is>
          <t>74.00%</t>
        </is>
      </c>
    </row>
    <row r="11">
      <c r="A11" s="4" t="inlineStr">
        <is>
          <t>Customer [Member] | Accounts Receivable [Member] | UNITED STATES</t>
        </is>
      </c>
    </row>
    <row r="12">
      <c r="A12" s="4" t="inlineStr">
        <is>
          <t>Reveune percent</t>
        </is>
      </c>
      <c r="D12" s="4" t="inlineStr">
        <is>
          <t>10.00%</t>
        </is>
      </c>
      <c r="E12" s="4" t="inlineStr">
        <is>
          <t>0.00%</t>
        </is>
      </c>
    </row>
    <row r="13">
      <c r="A13" s="4" t="inlineStr">
        <is>
          <t>UNITED STATES | Customer [Member] | Revenue [Member]</t>
        </is>
      </c>
    </row>
    <row r="14">
      <c r="A14" s="4" t="inlineStr">
        <is>
          <t>Reveune percent</t>
        </is>
      </c>
      <c r="B14" s="4" t="inlineStr">
        <is>
          <t>30.00%</t>
        </is>
      </c>
      <c r="C14" s="4" t="inlineStr">
        <is>
          <t>70.00%</t>
        </is>
      </c>
      <c r="D14" s="4" t="inlineStr">
        <is>
          <t>19.00%</t>
        </is>
      </c>
      <c r="E14" s="4" t="inlineStr">
        <is>
          <t>64.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0</t>
        </is>
      </c>
      <c r="C2" s="2" t="inlineStr">
        <is>
          <t>Dec. 31, 2019</t>
        </is>
      </c>
    </row>
    <row r="3">
      <c r="A3" s="3" t="inlineStr">
        <is>
          <t>Property, Plant and Equipment [Line Items]</t>
        </is>
      </c>
    </row>
    <row r="4">
      <c r="A4" s="4" t="inlineStr">
        <is>
          <t>Property, plant and equipment, gross</t>
        </is>
      </c>
      <c r="B4" s="6" t="n">
        <v>2461336</v>
      </c>
      <c r="C4" s="6" t="n">
        <v>2312696</v>
      </c>
    </row>
    <row r="5">
      <c r="A5" s="4" t="inlineStr">
        <is>
          <t>Less accumulated depreciation</t>
        </is>
      </c>
      <c r="B5" s="5" t="n">
        <v>-1482314</v>
      </c>
      <c r="C5" s="5" t="n">
        <v>-1230268</v>
      </c>
    </row>
    <row r="6">
      <c r="A6" s="4" t="inlineStr">
        <is>
          <t>Property and Equipment, Net</t>
        </is>
      </c>
      <c r="B6" s="5" t="n">
        <v>979022</v>
      </c>
      <c r="C6" s="5" t="n">
        <v>1082428</v>
      </c>
    </row>
    <row r="7">
      <c r="A7" s="4" t="inlineStr">
        <is>
          <t>Operations equipment [Member]</t>
        </is>
      </c>
    </row>
    <row r="8">
      <c r="A8" s="3" t="inlineStr">
        <is>
          <t>Property, Plant and Equipment [Line Items]</t>
        </is>
      </c>
    </row>
    <row r="9">
      <c r="A9" s="4" t="inlineStr">
        <is>
          <t>Property, plant and equipment, gross</t>
        </is>
      </c>
      <c r="B9" s="6" t="n">
        <v>1420422</v>
      </c>
      <c r="C9" s="5" t="n">
        <v>1280209</v>
      </c>
    </row>
    <row r="10">
      <c r="A10" s="4" t="inlineStr">
        <is>
          <t>Property, plant and equipment, useful Life</t>
        </is>
      </c>
      <c r="B10" s="4" t="inlineStr">
        <is>
          <t>3 years</t>
        </is>
      </c>
    </row>
    <row r="11">
      <c r="A11" s="4" t="inlineStr">
        <is>
          <t>Tradeshow and demo equipment [Member]</t>
        </is>
      </c>
    </row>
    <row r="12">
      <c r="A12" s="3" t="inlineStr">
        <is>
          <t>Property, Plant and Equipment [Line Items]</t>
        </is>
      </c>
    </row>
    <row r="13">
      <c r="A13" s="4" t="inlineStr">
        <is>
          <t>Property, plant and equipment, gross</t>
        </is>
      </c>
      <c r="B13" s="6" t="n">
        <v>918701</v>
      </c>
      <c r="C13" s="5" t="n">
        <v>914891</v>
      </c>
    </row>
    <row r="14">
      <c r="A14" s="4" t="inlineStr">
        <is>
          <t>Property, plant and equipment, useful Life</t>
        </is>
      </c>
      <c r="B14" s="4" t="inlineStr">
        <is>
          <t>3 years</t>
        </is>
      </c>
    </row>
    <row r="15">
      <c r="A15" s="4" t="inlineStr">
        <is>
          <t>Computer equipment [Member]</t>
        </is>
      </c>
    </row>
    <row r="16">
      <c r="A16" s="3" t="inlineStr">
        <is>
          <t>Property, Plant and Equipment [Line Items]</t>
        </is>
      </c>
    </row>
    <row r="17">
      <c r="A17" s="4" t="inlineStr">
        <is>
          <t>Property, plant and equipment, gross</t>
        </is>
      </c>
      <c r="B17" s="6" t="n">
        <v>122213</v>
      </c>
      <c r="C17" s="6" t="n">
        <v>117596</v>
      </c>
    </row>
    <row r="18">
      <c r="A18" s="4" t="inlineStr">
        <is>
          <t>Property, plant and equipment, useful Life</t>
        </is>
      </c>
      <c r="B18"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and Equipment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123000</v>
      </c>
      <c r="C4" s="6" t="n">
        <v>129000</v>
      </c>
      <c r="D4" s="6" t="n">
        <v>252000</v>
      </c>
      <c r="E4" s="6" t="n">
        <v>23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tent Rights (Details) - USD ($)</t>
        </is>
      </c>
      <c r="B1" s="2" t="inlineStr">
        <is>
          <t>Jun. 30, 2020</t>
        </is>
      </c>
      <c r="C1" s="2" t="inlineStr">
        <is>
          <t>Dec. 31, 2019</t>
        </is>
      </c>
    </row>
    <row r="2">
      <c r="A2" s="3" t="inlineStr">
        <is>
          <t>Goodwill and Intangible Assets Disclosure [Abstract]</t>
        </is>
      </c>
    </row>
    <row r="3">
      <c r="A3" s="4" t="inlineStr">
        <is>
          <t>Gross carrying amount</t>
        </is>
      </c>
      <c r="B3" s="6" t="n">
        <v>1253018</v>
      </c>
      <c r="C3" s="6" t="n">
        <v>1253018</v>
      </c>
    </row>
    <row r="4">
      <c r="A4" s="4" t="inlineStr">
        <is>
          <t>Less accumulated amortization</t>
        </is>
      </c>
      <c r="B4" s="5" t="n">
        <v>-963860</v>
      </c>
      <c r="C4" s="5" t="n">
        <v>-915667</v>
      </c>
    </row>
    <row r="5">
      <c r="A5" s="4" t="inlineStr">
        <is>
          <t>Patent Rights, Net</t>
        </is>
      </c>
      <c r="B5" s="6" t="n">
        <v>289158</v>
      </c>
      <c r="C5" s="6" t="n">
        <v>3373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tent Rights (Details 1) - USD ($)</t>
        </is>
      </c>
      <c r="B1" s="2" t="inlineStr">
        <is>
          <t>Jun. 30, 2020</t>
        </is>
      </c>
      <c r="C1" s="2" t="inlineStr">
        <is>
          <t>Dec. 31, 2019</t>
        </is>
      </c>
    </row>
    <row r="2">
      <c r="A2" s="3" t="inlineStr">
        <is>
          <t>Goodwill and Intangible Assets Disclosure [Abstract]</t>
        </is>
      </c>
    </row>
    <row r="3">
      <c r="A3" s="4" t="inlineStr">
        <is>
          <t>2020 (July 1 – December 31, 2020)</t>
        </is>
      </c>
      <c r="B3" s="6" t="n">
        <v>48193</v>
      </c>
    </row>
    <row r="4">
      <c r="A4" s="4" t="inlineStr">
        <is>
          <t>2021</t>
        </is>
      </c>
      <c r="B4" s="5" t="n">
        <v>96386</v>
      </c>
    </row>
    <row r="5">
      <c r="A5" s="4" t="inlineStr">
        <is>
          <t>2022</t>
        </is>
      </c>
      <c r="B5" s="5" t="n">
        <v>96386</v>
      </c>
    </row>
    <row r="6">
      <c r="A6" s="4" t="inlineStr">
        <is>
          <t>2023</t>
        </is>
      </c>
      <c r="B6" s="5" t="n">
        <v>48193</v>
      </c>
    </row>
    <row r="7">
      <c r="A7" s="4" t="inlineStr">
        <is>
          <t>Total</t>
        </is>
      </c>
      <c r="B7" s="6" t="n">
        <v>289158</v>
      </c>
      <c r="C7" s="6" t="n">
        <v>3373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atent Right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24000</v>
      </c>
      <c r="C4" s="6" t="n">
        <v>24000</v>
      </c>
      <c r="D4" s="6" t="n">
        <v>48000</v>
      </c>
      <c r="E4" s="6" t="n">
        <v>4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80" customWidth="1" min="3" max="3"/>
    <col width="16" customWidth="1" min="4" max="4"/>
  </cols>
  <sheetData>
    <row r="1">
      <c r="A1" s="1" t="inlineStr">
        <is>
          <t>Debt (Details) - USD ($)</t>
        </is>
      </c>
      <c r="B1" s="2" t="inlineStr">
        <is>
          <t>1 Months Ended</t>
        </is>
      </c>
      <c r="C1" s="2" t="inlineStr">
        <is>
          <t>6 Months Ended</t>
        </is>
      </c>
      <c r="D1" s="2" t="inlineStr">
        <is>
          <t>12 Months Ended</t>
        </is>
      </c>
    </row>
    <row r="2">
      <c r="B2" s="2" t="inlineStr">
        <is>
          <t>Apr. 20, 2020</t>
        </is>
      </c>
      <c r="C2" s="2" t="inlineStr">
        <is>
          <t>Jun. 30, 2020</t>
        </is>
      </c>
      <c r="D2" s="2" t="inlineStr">
        <is>
          <t>Dec. 31, 2019</t>
        </is>
      </c>
    </row>
    <row r="3">
      <c r="A3" s="3" t="inlineStr">
        <is>
          <t>Debt (Textual)</t>
        </is>
      </c>
    </row>
    <row r="4">
      <c r="A4" s="4" t="inlineStr">
        <is>
          <t>Line of credit facility, unused capacity, commitment fee percentage</t>
        </is>
      </c>
      <c r="C4" s="4" t="inlineStr">
        <is>
          <t>0.25%</t>
        </is>
      </c>
      <c r="D4" s="4" t="inlineStr">
        <is>
          <t>0.25%</t>
        </is>
      </c>
    </row>
    <row r="5">
      <c r="A5" s="4" t="inlineStr">
        <is>
          <t>Revolving credit facility, description</t>
        </is>
      </c>
      <c r="C5" s="4" t="inlineStr">
        <is>
          <t>The Company has a revolving credit facility that, through April 2020, provided for maximum borrowings equal to the lesser of (a) the $5 million commitment amount or (b) a borrowing base equal to 80% of eligible accounts receivable plus a $2.5 million non-formula sublimit. In October 2019, the term of the facility was extended through January 29, 2020; in January 2020, the term was further extended through April 28, 2020; and in April 2020, the term was further extended to April 1, 2022 and the maximum borrowings were increased to the lesser of (a) the $10 million commitment amount or (b) the borrowing base plus a $3 million non-formula sublimit.</t>
        </is>
      </c>
    </row>
    <row r="6">
      <c r="A6" s="4" t="inlineStr">
        <is>
          <t>Interest on borrowing, description</t>
        </is>
      </c>
      <c r="C6" s="4" t="inlineStr">
        <is>
          <t xml:space="preserve"> Interest on any borrowings, at Prime plus 0.75% (4.00% at June 30, 2020) and Prime plus 1.50% on non-formula borrowings (4.75% at June 30, 2020), is payable monthly, and the outstanding principal and interest are due on the maturity date.</t>
        </is>
      </c>
    </row>
    <row r="7">
      <c r="A7" s="4" t="inlineStr">
        <is>
          <t>Employee compensation</t>
        </is>
      </c>
      <c r="B7" s="6" t="n">
        <v>1022785</v>
      </c>
    </row>
    <row r="8">
      <c r="A8" s="4" t="inlineStr">
        <is>
          <t>Maturity, description</t>
        </is>
      </c>
      <c r="C8" s="4" t="inlineStr">
        <is>
          <t>The loan matures in April 2022 and provides for interest at the rate of 1% per annu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Product Warranties (Details)</t>
        </is>
      </c>
      <c r="B1" s="2" t="inlineStr">
        <is>
          <t>6 Months Ended</t>
        </is>
      </c>
    </row>
    <row r="2">
      <c r="B2" s="2" t="inlineStr">
        <is>
          <t>Jun. 30, 2020USD ($)</t>
        </is>
      </c>
    </row>
    <row r="3">
      <c r="A3" s="3" t="inlineStr">
        <is>
          <t>Product Warranties Disclosures [Abstract]</t>
        </is>
      </c>
    </row>
    <row r="4">
      <c r="A4" s="4" t="inlineStr">
        <is>
          <t>Balance, beginning of period</t>
        </is>
      </c>
      <c r="B4" s="6" t="n">
        <v>187454</v>
      </c>
    </row>
    <row r="5">
      <c r="A5" s="4" t="inlineStr">
        <is>
          <t>Warranties accrued during the period</t>
        </is>
      </c>
      <c r="B5" s="5" t="n">
        <v>139909</v>
      </c>
    </row>
    <row r="6">
      <c r="A6" s="4" t="inlineStr">
        <is>
          <t>Payments on warranty claims</t>
        </is>
      </c>
      <c r="B6" s="5" t="n">
        <v>-207671</v>
      </c>
    </row>
    <row r="7">
      <c r="A7" s="4" t="inlineStr">
        <is>
          <t>Balance, end of period</t>
        </is>
      </c>
      <c r="B7" s="6" t="n">
        <v>1196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25" customWidth="1" min="2" max="2"/>
  </cols>
  <sheetData>
    <row r="1">
      <c r="A1" s="1" t="inlineStr">
        <is>
          <t>Leases (Details)</t>
        </is>
      </c>
      <c r="B1" s="2" t="inlineStr">
        <is>
          <t>Jun. 30, 2020USD ($)</t>
        </is>
      </c>
    </row>
    <row r="2">
      <c r="A2" s="3" t="inlineStr">
        <is>
          <t>Commitments and Contingencies Disclosure [Abstract]</t>
        </is>
      </c>
    </row>
    <row r="3">
      <c r="A3" s="4" t="inlineStr">
        <is>
          <t>2020 (July 1 – December 31, 2020)</t>
        </is>
      </c>
      <c r="B3" s="6" t="n">
        <v>176032</v>
      </c>
    </row>
    <row r="4">
      <c r="A4" s="4" t="inlineStr">
        <is>
          <t>2021</t>
        </is>
      </c>
      <c r="B4" s="5" t="n">
        <v>348122</v>
      </c>
    </row>
    <row r="5">
      <c r="A5" s="4" t="inlineStr">
        <is>
          <t>2022</t>
        </is>
      </c>
      <c r="B5" s="5" t="n">
        <v>284578</v>
      </c>
    </row>
    <row r="6">
      <c r="A6" s="4" t="inlineStr">
        <is>
          <t>2023</t>
        </is>
      </c>
      <c r="B6" s="5" t="n">
        <v>104343</v>
      </c>
    </row>
    <row r="7">
      <c r="A7" s="4" t="inlineStr">
        <is>
          <t>2024</t>
        </is>
      </c>
      <c r="B7" s="5" t="n">
        <v>105843</v>
      </c>
    </row>
    <row r="8">
      <c r="A8" s="4" t="inlineStr">
        <is>
          <t>Thereafter</t>
        </is>
      </c>
      <c r="B8" s="5" t="n">
        <v>494731</v>
      </c>
    </row>
    <row r="9">
      <c r="A9" s="4" t="inlineStr">
        <is>
          <t>Total undiscounted operating leases payments</t>
        </is>
      </c>
      <c r="B9" s="5" t="n">
        <v>1513649</v>
      </c>
    </row>
    <row r="10">
      <c r="A10" s="4" t="inlineStr">
        <is>
          <t>Less: Imputed interest</t>
        </is>
      </c>
      <c r="B10" s="5" t="n">
        <v>-246714</v>
      </c>
    </row>
    <row r="11">
      <c r="A11" s="4" t="inlineStr">
        <is>
          <t>Present Value of Operating Lease Liabilities</t>
        </is>
      </c>
      <c r="B11" s="6" t="n">
        <v>1266935</v>
      </c>
    </row>
    <row r="12">
      <c r="A12" s="3" t="inlineStr">
        <is>
          <t>Other Information</t>
        </is>
      </c>
    </row>
    <row r="13">
      <c r="A13" s="4" t="inlineStr">
        <is>
          <t>Weighted-average remaining lease term</t>
        </is>
      </c>
      <c r="B13" s="4" t="inlineStr">
        <is>
          <t>6 years 2 months 12 days</t>
        </is>
      </c>
    </row>
    <row r="14">
      <c r="A14" s="4" t="inlineStr">
        <is>
          <t>Weighted-average discount rate</t>
        </is>
      </c>
      <c r="B14" s="4" t="inlineStr">
        <is>
          <t>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 width="16" customWidth="1" min="5" max="5"/>
  </cols>
  <sheetData>
    <row r="1">
      <c r="A1" s="1" t="inlineStr">
        <is>
          <t>Leases (Details Textual) - USD ($)</t>
        </is>
      </c>
      <c r="B1" s="2" t="inlineStr">
        <is>
          <t>1 Months Ended</t>
        </is>
      </c>
      <c r="C1" s="2" t="inlineStr">
        <is>
          <t>6 Months Ended</t>
        </is>
      </c>
      <c r="E1" s="2" t="inlineStr">
        <is>
          <t>12 Months Ended</t>
        </is>
      </c>
    </row>
    <row r="2">
      <c r="B2" s="2" t="inlineStr">
        <is>
          <t>Mar. 31, 2019</t>
        </is>
      </c>
      <c r="C2" s="2" t="inlineStr">
        <is>
          <t>Jun. 30, 2020</t>
        </is>
      </c>
      <c r="D2" s="2" t="inlineStr">
        <is>
          <t>Jun. 30, 2019</t>
        </is>
      </c>
      <c r="E2" s="2" t="inlineStr">
        <is>
          <t>Dec. 31, 2019</t>
        </is>
      </c>
    </row>
    <row r="3">
      <c r="A3" s="3" t="inlineStr">
        <is>
          <t>Leases (Textual)</t>
        </is>
      </c>
    </row>
    <row r="4">
      <c r="A4" s="4" t="inlineStr">
        <is>
          <t>Decrease in ROU asset</t>
        </is>
      </c>
      <c r="C4" s="6" t="n">
        <v>168000</v>
      </c>
      <c r="E4" s="6" t="n">
        <v>330000</v>
      </c>
    </row>
    <row r="5">
      <c r="A5" s="4" t="inlineStr">
        <is>
          <t>Cash paid for amounts included in present value of operating lease liabilities</t>
        </is>
      </c>
      <c r="C5" s="5" t="n">
        <v>183000</v>
      </c>
      <c r="D5" s="6" t="n">
        <v>310000</v>
      </c>
    </row>
    <row r="6">
      <c r="A6" s="4" t="inlineStr">
        <is>
          <t>Operating lease cost</t>
        </is>
      </c>
      <c r="C6" s="6" t="n">
        <v>192000</v>
      </c>
      <c r="D6" s="6" t="n">
        <v>159000</v>
      </c>
    </row>
    <row r="7">
      <c r="A7" s="4" t="inlineStr">
        <is>
          <t>Leases, description</t>
        </is>
      </c>
      <c r="B7" s="4" t="inlineStr">
        <is>
          <t>The Company's Israeli subsidiary signed a 10-year lease for a 5,800 square foot manufacturing facility. The landlord provided a rent-free grace period from April to July 2019, after which the 10-year lease term began. The initial monthly rental payment was approximately $5,300 and will be subject to periodic escalations at amounts specified in the lease plus the consumer price index. In addition, the Company is responsible for maintenance fees covering its portion of the expenses of common areas. After 2, 4, 6 and 8 years, and with 180 days' prior notice, the Company has the right to terminate the lease at its sole discretion without penalty.</t>
        </is>
      </c>
      <c r="C7" s="4" t="inlineStr">
        <is>
          <t>The Company leases its headquarters office from an unrelated third party.. The lease was last renewed in 2016 and expires in September 2022. The Company's Israeli subsidiary entered into a two-year lease for office space starting in September 2018. Both leases include an option to extend with prior notice and with terms to be negotiated. The Company currently does not have any lease with a term under 12 months.</t>
        </is>
      </c>
    </row>
    <row r="8">
      <c r="A8" s="4" t="inlineStr">
        <is>
          <t>Right-of-Use Assets</t>
        </is>
      </c>
      <c r="C8" s="6" t="n">
        <v>805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182948</v>
      </c>
      <c r="C4" s="6" t="n">
        <v>7476296</v>
      </c>
      <c r="D4" s="6" t="n">
        <v>2862394</v>
      </c>
      <c r="E4" s="6" t="n">
        <v>12912895</v>
      </c>
    </row>
    <row r="5">
      <c r="A5" s="4" t="inlineStr">
        <is>
          <t>Cost of Sales</t>
        </is>
      </c>
      <c r="B5" s="5" t="n">
        <v>543294</v>
      </c>
      <c r="C5" s="5" t="n">
        <v>2537102</v>
      </c>
      <c r="D5" s="5" t="n">
        <v>1514238</v>
      </c>
      <c r="E5" s="5" t="n">
        <v>4657723</v>
      </c>
    </row>
    <row r="6">
      <c r="A6" s="4" t="inlineStr">
        <is>
          <t>Gross Profit</t>
        </is>
      </c>
      <c r="B6" s="5" t="n">
        <v>639654</v>
      </c>
      <c r="C6" s="5" t="n">
        <v>4939194</v>
      </c>
      <c r="D6" s="5" t="n">
        <v>1348156</v>
      </c>
      <c r="E6" s="5" t="n">
        <v>8255172</v>
      </c>
    </row>
    <row r="7">
      <c r="A7" s="3" t="inlineStr">
        <is>
          <t>Operating Expenses</t>
        </is>
      </c>
    </row>
    <row r="8">
      <c r="A8" s="4" t="inlineStr">
        <is>
          <t>Selling and marketing</t>
        </is>
      </c>
      <c r="B8" s="5" t="n">
        <v>1161845</v>
      </c>
      <c r="C8" s="5" t="n">
        <v>1995263</v>
      </c>
      <c r="D8" s="5" t="n">
        <v>2952815</v>
      </c>
      <c r="E8" s="5" t="n">
        <v>4525608</v>
      </c>
    </row>
    <row r="9">
      <c r="A9" s="4" t="inlineStr">
        <is>
          <t>General and administrative</t>
        </is>
      </c>
      <c r="B9" s="5" t="n">
        <v>904103</v>
      </c>
      <c r="C9" s="5" t="n">
        <v>963641</v>
      </c>
      <c r="D9" s="5" t="n">
        <v>2233660</v>
      </c>
      <c r="E9" s="5" t="n">
        <v>1976803</v>
      </c>
    </row>
    <row r="10">
      <c r="A10" s="4" t="inlineStr">
        <is>
          <t>Research and development</t>
        </is>
      </c>
      <c r="B10" s="5" t="n">
        <v>1148328</v>
      </c>
      <c r="C10" s="5" t="n">
        <v>1934807</v>
      </c>
      <c r="D10" s="5" t="n">
        <v>2373510</v>
      </c>
      <c r="E10" s="5" t="n">
        <v>3900314</v>
      </c>
    </row>
    <row r="11">
      <c r="A11" s="4" t="inlineStr">
        <is>
          <t>Total Operating Expenses</t>
        </is>
      </c>
      <c r="B11" s="5" t="n">
        <v>3214276</v>
      </c>
      <c r="C11" s="5" t="n">
        <v>4893711</v>
      </c>
      <c r="D11" s="5" t="n">
        <v>7559985</v>
      </c>
      <c r="E11" s="5" t="n">
        <v>10402725</v>
      </c>
    </row>
    <row r="12">
      <c r="A12" s="4" t="inlineStr">
        <is>
          <t>Income (Loss) From Operations</t>
        </is>
      </c>
      <c r="B12" s="5" t="n">
        <v>-2574622</v>
      </c>
      <c r="C12" s="5" t="n">
        <v>45483</v>
      </c>
      <c r="D12" s="5" t="n">
        <v>-6211829</v>
      </c>
      <c r="E12" s="5" t="n">
        <v>-2147553</v>
      </c>
    </row>
    <row r="13">
      <c r="A13" s="3" t="inlineStr">
        <is>
          <t>Other Income (Expense)</t>
        </is>
      </c>
    </row>
    <row r="14">
      <c r="A14" s="4" t="inlineStr">
        <is>
          <t>Interest income</t>
        </is>
      </c>
      <c r="B14" s="5" t="n">
        <v>14485</v>
      </c>
      <c r="C14" s="5" t="n">
        <v>66825</v>
      </c>
      <c r="D14" s="5" t="n">
        <v>64586</v>
      </c>
      <c r="E14" s="5" t="n">
        <v>138843</v>
      </c>
    </row>
    <row r="15">
      <c r="A15" s="4" t="inlineStr">
        <is>
          <t>Interest expense</t>
        </is>
      </c>
      <c r="B15" s="5" t="n">
        <v>-14445</v>
      </c>
      <c r="C15" s="4" t="inlineStr">
        <is>
          <t xml:space="preserve"> </t>
        </is>
      </c>
      <c r="D15" s="5" t="n">
        <v>-14445</v>
      </c>
      <c r="E15" s="4" t="inlineStr">
        <is>
          <t xml:space="preserve"> </t>
        </is>
      </c>
    </row>
    <row r="16">
      <c r="A16" s="4" t="inlineStr">
        <is>
          <t>Other Income (Expense), net</t>
        </is>
      </c>
      <c r="B16" s="5" t="n">
        <v>40</v>
      </c>
      <c r="C16" s="5" t="n">
        <v>66825</v>
      </c>
      <c r="D16" s="5" t="n">
        <v>50141</v>
      </c>
      <c r="E16" s="5" t="n">
        <v>138843</v>
      </c>
    </row>
    <row r="17">
      <c r="A17" s="4" t="inlineStr">
        <is>
          <t>Net Income (Loss)</t>
        </is>
      </c>
      <c r="B17" s="6" t="n">
        <v>-2574582</v>
      </c>
      <c r="C17" s="6" t="n">
        <v>112308</v>
      </c>
      <c r="D17" s="6" t="n">
        <v>-6161688</v>
      </c>
      <c r="E17" s="6" t="n">
        <v>-2008710</v>
      </c>
    </row>
    <row r="18">
      <c r="A18" s="3" t="inlineStr">
        <is>
          <t>Net Income (Loss) per share –</t>
        </is>
      </c>
    </row>
    <row r="19">
      <c r="A19" s="4" t="inlineStr">
        <is>
          <t>Basic</t>
        </is>
      </c>
      <c r="B19" s="7" t="n">
        <v>-0.16</v>
      </c>
      <c r="C19" s="7" t="n">
        <v>0.01</v>
      </c>
      <c r="D19" s="7" t="n">
        <v>-0.38</v>
      </c>
      <c r="E19" s="7" t="n">
        <v>-0.12</v>
      </c>
    </row>
    <row r="20">
      <c r="A20" s="4" t="inlineStr">
        <is>
          <t>Diluted</t>
        </is>
      </c>
      <c r="B20" s="7" t="n">
        <v>-0.16</v>
      </c>
      <c r="C20" s="7" t="n">
        <v>0.01</v>
      </c>
      <c r="D20" s="7" t="n">
        <v>-0.38</v>
      </c>
      <c r="E20" s="7" t="n">
        <v>-0.12</v>
      </c>
    </row>
    <row r="21">
      <c r="A21" s="3" t="inlineStr">
        <is>
          <t>Weighted average number of shares used in computing net loss per share –</t>
        </is>
      </c>
    </row>
    <row r="22">
      <c r="A22" s="4" t="inlineStr">
        <is>
          <t>Basic</t>
        </is>
      </c>
      <c r="B22" s="5" t="n">
        <v>16421928</v>
      </c>
      <c r="C22" s="5" t="n">
        <v>16368171</v>
      </c>
      <c r="D22" s="5" t="n">
        <v>16414341</v>
      </c>
      <c r="E22" s="5" t="n">
        <v>16244635</v>
      </c>
    </row>
    <row r="23">
      <c r="A23" s="4" t="inlineStr">
        <is>
          <t>Diluted</t>
        </is>
      </c>
      <c r="B23" s="5" t="n">
        <v>16421928</v>
      </c>
      <c r="C23" s="5" t="n">
        <v>16382918</v>
      </c>
      <c r="D23" s="5" t="n">
        <v>16414341</v>
      </c>
      <c r="E23" s="5" t="n">
        <v>162446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 and Contingencies (Details) - USD ($)</t>
        </is>
      </c>
      <c r="B1" s="2" t="inlineStr">
        <is>
          <t>1 Months Ended</t>
        </is>
      </c>
      <c r="C1" s="2" t="inlineStr">
        <is>
          <t>3 Months Ended</t>
        </is>
      </c>
      <c r="E1" s="2" t="inlineStr">
        <is>
          <t>6 Months Ended</t>
        </is>
      </c>
    </row>
    <row r="2">
      <c r="B2" s="2" t="inlineStr">
        <is>
          <t>Jul. 31, 2010</t>
        </is>
      </c>
      <c r="C2" s="2" t="inlineStr">
        <is>
          <t>Jun. 30, 2020</t>
        </is>
      </c>
      <c r="D2" s="2" t="inlineStr">
        <is>
          <t>Jun. 30, 2019</t>
        </is>
      </c>
      <c r="E2" s="2" t="inlineStr">
        <is>
          <t>Jun. 30, 2020</t>
        </is>
      </c>
      <c r="F2" s="2" t="inlineStr">
        <is>
          <t>Jun. 30, 2019</t>
        </is>
      </c>
      <c r="G2" s="2" t="inlineStr">
        <is>
          <t>Dec. 31, 2019</t>
        </is>
      </c>
    </row>
    <row r="3">
      <c r="A3" s="3" t="inlineStr">
        <is>
          <t>Commitment and Contingencies (Textual)</t>
        </is>
      </c>
    </row>
    <row r="4">
      <c r="A4" s="4" t="inlineStr">
        <is>
          <t>Manufacturing agreement contract term</t>
        </is>
      </c>
      <c r="B4" s="4" t="inlineStr">
        <is>
          <t>3 years</t>
        </is>
      </c>
    </row>
    <row r="5">
      <c r="A5" s="4" t="inlineStr">
        <is>
          <t>Payments to suppliers</t>
        </is>
      </c>
      <c r="C5" s="6" t="n">
        <v>230000</v>
      </c>
      <c r="D5" s="6" t="n">
        <v>1819000</v>
      </c>
      <c r="E5" s="6" t="n">
        <v>1808000</v>
      </c>
      <c r="F5" s="6" t="n">
        <v>3730000</v>
      </c>
    </row>
    <row r="6">
      <c r="A6" s="4" t="inlineStr">
        <is>
          <t>Accounts payable and accrued expenses</t>
        </is>
      </c>
      <c r="C6" s="6" t="n">
        <v>822000</v>
      </c>
      <c r="E6" s="6" t="n">
        <v>822000</v>
      </c>
      <c r="G6" s="6" t="n">
        <v>1104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Expenses related to employee benefit plan</t>
        </is>
      </c>
      <c r="B4" s="6" t="n">
        <v>31000</v>
      </c>
      <c r="C4" s="6" t="n">
        <v>28000</v>
      </c>
      <c r="D4" s="6" t="n">
        <v>63000</v>
      </c>
      <c r="E4" s="6" t="n">
        <v>55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30" customWidth="1" min="2" max="2"/>
  </cols>
  <sheetData>
    <row r="1">
      <c r="A1" s="1" t="inlineStr">
        <is>
          <t>Stockholders' Equity (Details) - Warrants [Member]</t>
        </is>
      </c>
      <c r="B1" s="2" t="inlineStr">
        <is>
          <t>6 Months Ended</t>
        </is>
      </c>
    </row>
    <row r="2">
      <c r="B2" s="2" t="inlineStr">
        <is>
          <t>Jun. 30, 2020$ / sharesshares</t>
        </is>
      </c>
    </row>
    <row r="3">
      <c r="A3" s="3" t="inlineStr">
        <is>
          <t>Number of Warrants</t>
        </is>
      </c>
    </row>
    <row r="4">
      <c r="A4" s="4" t="inlineStr">
        <is>
          <t>Outstanding at beginning | shares</t>
        </is>
      </c>
      <c r="B4" s="5" t="n">
        <v>2032187</v>
      </c>
    </row>
    <row r="5">
      <c r="A5" s="4" t="inlineStr">
        <is>
          <t>Granted | shares</t>
        </is>
      </c>
      <c r="B5" s="4" t="inlineStr">
        <is>
          <t xml:space="preserve"> </t>
        </is>
      </c>
    </row>
    <row r="6">
      <c r="A6" s="4" t="inlineStr">
        <is>
          <t>Exercised | shares</t>
        </is>
      </c>
      <c r="B6" s="5" t="n">
        <v>-83</v>
      </c>
    </row>
    <row r="7">
      <c r="A7" s="4" t="inlineStr">
        <is>
          <t>Expired | shares</t>
        </is>
      </c>
      <c r="B7" s="5" t="n">
        <v>-1894104</v>
      </c>
    </row>
    <row r="8">
      <c r="A8" s="4" t="inlineStr">
        <is>
          <t>Outstanding at ending | shares</t>
        </is>
      </c>
      <c r="B8" s="5" t="n">
        <v>138000</v>
      </c>
    </row>
    <row r="9">
      <c r="A9" s="4" t="inlineStr">
        <is>
          <t>Exercisable at end | shares</t>
        </is>
      </c>
      <c r="B9" s="5" t="n">
        <v>138000</v>
      </c>
    </row>
    <row r="10">
      <c r="A10" s="3" t="inlineStr">
        <is>
          <t>Weighted Average Exercise Price</t>
        </is>
      </c>
    </row>
    <row r="11">
      <c r="A11" s="4" t="inlineStr">
        <is>
          <t>Outstanding at beginning | $ / shares</t>
        </is>
      </c>
      <c r="B11" s="7" t="n">
        <v>6.75</v>
      </c>
    </row>
    <row r="12">
      <c r="A12" s="4" t="inlineStr">
        <is>
          <t>Granted | $ / shares</t>
        </is>
      </c>
      <c r="B12" s="4" t="inlineStr">
        <is>
          <t xml:space="preserve"> </t>
        </is>
      </c>
    </row>
    <row r="13">
      <c r="A13" s="4" t="inlineStr">
        <is>
          <t>Exercised | $ / shares</t>
        </is>
      </c>
      <c r="B13" s="4" t="inlineStr">
        <is>
          <t xml:space="preserve"> </t>
        </is>
      </c>
    </row>
    <row r="14">
      <c r="A14" s="4" t="inlineStr">
        <is>
          <t>Expired | $ / shares</t>
        </is>
      </c>
      <c r="B14" s="4" t="inlineStr">
        <is>
          <t xml:space="preserve"> </t>
        </is>
      </c>
    </row>
    <row r="15">
      <c r="A15" s="4" t="inlineStr">
        <is>
          <t>Outstanding at ending | $ / shares</t>
        </is>
      </c>
      <c r="B15" s="8" t="n">
        <v>6.75</v>
      </c>
    </row>
    <row r="16">
      <c r="A16" s="4" t="inlineStr">
        <is>
          <t>Exercisable at ending | $ / shares</t>
        </is>
      </c>
      <c r="B16" s="7" t="n">
        <v>6.75</v>
      </c>
    </row>
    <row r="17">
      <c r="A17" s="3" t="inlineStr">
        <is>
          <t>Weighted Average Remainning Contractual Term (In Years)</t>
        </is>
      </c>
    </row>
    <row r="18">
      <c r="A18" s="4" t="inlineStr">
        <is>
          <t>Outstanding at beginning</t>
        </is>
      </c>
      <c r="B18" s="4" t="inlineStr">
        <is>
          <t>6 months 3 days</t>
        </is>
      </c>
    </row>
    <row r="19">
      <c r="A19" s="4" t="inlineStr">
        <is>
          <t>Outstanding at ending</t>
        </is>
      </c>
      <c r="B19" s="4" t="inlineStr">
        <is>
          <t>11 months 8 days</t>
        </is>
      </c>
    </row>
    <row r="20">
      <c r="A20" s="4" t="inlineStr">
        <is>
          <t>Exercisable at ending</t>
        </is>
      </c>
      <c r="B20" s="4" t="inlineStr">
        <is>
          <t>11 months 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5" customWidth="1" min="2" max="2"/>
  </cols>
  <sheetData>
    <row r="1">
      <c r="A1" s="1" t="inlineStr">
        <is>
          <t>Stockholders' Equity (Details 1)</t>
        </is>
      </c>
      <c r="B1" s="2" t="inlineStr">
        <is>
          <t>6 Months Ended</t>
        </is>
      </c>
    </row>
    <row r="2">
      <c r="B2" s="2" t="inlineStr">
        <is>
          <t>Jun. 30, 2020</t>
        </is>
      </c>
    </row>
    <row r="3">
      <c r="A3" s="3" t="inlineStr">
        <is>
          <t>Equity [Abstract]</t>
        </is>
      </c>
    </row>
    <row r="4">
      <c r="A4" s="4" t="inlineStr">
        <is>
          <t>Expected volatility</t>
        </is>
      </c>
      <c r="B4" s="4" t="inlineStr">
        <is>
          <t>67.80%</t>
        </is>
      </c>
    </row>
    <row r="5">
      <c r="A5" s="4" t="inlineStr">
        <is>
          <t>Risk-free interest rate</t>
        </is>
      </c>
      <c r="B5" s="4" t="inlineStr">
        <is>
          <t>2.50%</t>
        </is>
      </c>
    </row>
    <row r="6">
      <c r="A6" s="4" t="inlineStr">
        <is>
          <t>Expected life</t>
        </is>
      </c>
      <c r="B6" s="4" t="inlineStr">
        <is>
          <t>6 years 2 months 30 days</t>
        </is>
      </c>
    </row>
    <row r="7">
      <c r="A7" s="4" t="inlineStr">
        <is>
          <t>Dividend yield</t>
        </is>
      </c>
      <c r="B7"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30" customWidth="1" min="2" max="2"/>
  </cols>
  <sheetData>
    <row r="1">
      <c r="A1" s="1" t="inlineStr">
        <is>
          <t>Stockholders' Equity (Details 2)</t>
        </is>
      </c>
      <c r="B1" s="2" t="inlineStr">
        <is>
          <t>6 Months Ended</t>
        </is>
      </c>
    </row>
    <row r="2">
      <c r="B2" s="2" t="inlineStr">
        <is>
          <t>Jun. 30, 2020$ / sharesshares</t>
        </is>
      </c>
    </row>
    <row r="3">
      <c r="A3" s="3" t="inlineStr">
        <is>
          <t>Shares</t>
        </is>
      </c>
    </row>
    <row r="4">
      <c r="A4" s="4" t="inlineStr">
        <is>
          <t>Unvested balance at beginning | shares</t>
        </is>
      </c>
      <c r="B4" s="5" t="n">
        <v>80417</v>
      </c>
    </row>
    <row r="5">
      <c r="A5" s="4" t="inlineStr">
        <is>
          <t>Granted | shares</t>
        </is>
      </c>
      <c r="B5" s="5" t="n">
        <v>35000</v>
      </c>
    </row>
    <row r="6">
      <c r="A6" s="4" t="inlineStr">
        <is>
          <t>Vested | shares</t>
        </is>
      </c>
      <c r="B6" s="5" t="n">
        <v>-66667</v>
      </c>
    </row>
    <row r="7">
      <c r="A7" s="4" t="inlineStr">
        <is>
          <t>Forfeited | shares</t>
        </is>
      </c>
      <c r="B7" s="4" t="inlineStr">
        <is>
          <t xml:space="preserve"> </t>
        </is>
      </c>
    </row>
    <row r="8">
      <c r="A8" s="4" t="inlineStr">
        <is>
          <t>Unvested balance at end | shares</t>
        </is>
      </c>
      <c r="B8" s="5" t="n">
        <v>48750</v>
      </c>
    </row>
    <row r="9">
      <c r="A9" s="3" t="inlineStr">
        <is>
          <t>Weighted Average Grant Date Fair Value</t>
        </is>
      </c>
    </row>
    <row r="10">
      <c r="A10" s="4" t="inlineStr">
        <is>
          <t>Unvested balance at beginning | $ / shares</t>
        </is>
      </c>
      <c r="B10" s="7" t="n">
        <v>5.7</v>
      </c>
    </row>
    <row r="11">
      <c r="A11" s="4" t="inlineStr">
        <is>
          <t>Granted | $ / shares</t>
        </is>
      </c>
      <c r="B11" s="8" t="n">
        <v>4.11</v>
      </c>
    </row>
    <row r="12">
      <c r="A12" s="4" t="inlineStr">
        <is>
          <t>Vested | $ / shares</t>
        </is>
      </c>
      <c r="B12" s="8" t="n">
        <v>5.24</v>
      </c>
    </row>
    <row r="13">
      <c r="A13" s="4" t="inlineStr">
        <is>
          <t>Forfeited | $ / shares</t>
        </is>
      </c>
      <c r="B13" s="4" t="inlineStr">
        <is>
          <t xml:space="preserve"> </t>
        </is>
      </c>
    </row>
    <row r="14">
      <c r="A14" s="4" t="inlineStr">
        <is>
          <t>Unvested balance at end | $ / shares</t>
        </is>
      </c>
      <c r="B14" s="7" t="n">
        <v>5.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30" customWidth="1" min="2" max="2"/>
  </cols>
  <sheetData>
    <row r="1">
      <c r="A1" s="1" t="inlineStr">
        <is>
          <t>Stockholders' Equity (Details 3)</t>
        </is>
      </c>
      <c r="B1" s="2" t="inlineStr">
        <is>
          <t>6 Months Ended</t>
        </is>
      </c>
    </row>
    <row r="2">
      <c r="B2" s="2" t="inlineStr">
        <is>
          <t>Jun. 30, 2020$ / sharesshares</t>
        </is>
      </c>
    </row>
    <row r="3">
      <c r="A3" s="3" t="inlineStr">
        <is>
          <t>Number of Options</t>
        </is>
      </c>
    </row>
    <row r="4">
      <c r="A4" s="4" t="inlineStr">
        <is>
          <t>Outstanding at beginning shares | shares</t>
        </is>
      </c>
      <c r="B4" s="5" t="n">
        <v>229334</v>
      </c>
    </row>
    <row r="5">
      <c r="A5" s="4" t="inlineStr">
        <is>
          <t>Granted | shares</t>
        </is>
      </c>
      <c r="B5" s="4" t="inlineStr">
        <is>
          <t xml:space="preserve"> </t>
        </is>
      </c>
    </row>
    <row r="6">
      <c r="A6" s="4" t="inlineStr">
        <is>
          <t>Exercised | shares</t>
        </is>
      </c>
      <c r="B6" s="4" t="inlineStr">
        <is>
          <t xml:space="preserve"> </t>
        </is>
      </c>
    </row>
    <row r="7">
      <c r="A7" s="4" t="inlineStr">
        <is>
          <t>Expired | shares</t>
        </is>
      </c>
      <c r="B7" s="4" t="inlineStr">
        <is>
          <t xml:space="preserve"> </t>
        </is>
      </c>
    </row>
    <row r="8">
      <c r="A8" s="4" t="inlineStr">
        <is>
          <t>Outstanding at end shares | shares</t>
        </is>
      </c>
      <c r="B8" s="5" t="n">
        <v>229334</v>
      </c>
    </row>
    <row r="9">
      <c r="A9" s="4" t="inlineStr">
        <is>
          <t>Exercisable | shares</t>
        </is>
      </c>
      <c r="B9" s="5" t="n">
        <v>229334</v>
      </c>
    </row>
    <row r="10">
      <c r="A10" s="3" t="inlineStr">
        <is>
          <t>Weighted Average Exercise</t>
        </is>
      </c>
    </row>
    <row r="11">
      <c r="A11" s="4" t="inlineStr">
        <is>
          <t>Outstanding at beginning | $ / shares</t>
        </is>
      </c>
      <c r="B11" s="7" t="n">
        <v>5.55</v>
      </c>
    </row>
    <row r="12">
      <c r="A12" s="4" t="inlineStr">
        <is>
          <t>Granted | $ / shares</t>
        </is>
      </c>
      <c r="B12" s="4" t="inlineStr">
        <is>
          <t xml:space="preserve"> </t>
        </is>
      </c>
    </row>
    <row r="13">
      <c r="A13" s="4" t="inlineStr">
        <is>
          <t>Exercised | $ / shares</t>
        </is>
      </c>
      <c r="B13" s="4" t="inlineStr">
        <is>
          <t xml:space="preserve"> </t>
        </is>
      </c>
    </row>
    <row r="14">
      <c r="A14" s="4" t="inlineStr">
        <is>
          <t>Expired | $ / shares</t>
        </is>
      </c>
      <c r="B14" s="4" t="inlineStr">
        <is>
          <t xml:space="preserve"> </t>
        </is>
      </c>
    </row>
    <row r="15">
      <c r="A15" s="4" t="inlineStr">
        <is>
          <t>Outstanding at end | $ / shares</t>
        </is>
      </c>
      <c r="B15" s="8" t="n">
        <v>5.55</v>
      </c>
    </row>
    <row r="16">
      <c r="A16" s="4" t="inlineStr">
        <is>
          <t>Exercisable | $ / shares</t>
        </is>
      </c>
      <c r="B16" s="7" t="n">
        <v>5.55</v>
      </c>
    </row>
    <row r="17">
      <c r="A17" s="3" t="inlineStr">
        <is>
          <t>Weighted Average Remainning Contractual Term (In Years)</t>
        </is>
      </c>
    </row>
    <row r="18">
      <c r="A18" s="4" t="inlineStr">
        <is>
          <t>Outstanding at beginning</t>
        </is>
      </c>
      <c r="B18" s="4" t="inlineStr">
        <is>
          <t>8 years 26 days</t>
        </is>
      </c>
    </row>
    <row r="19">
      <c r="A19" s="4" t="inlineStr">
        <is>
          <t>Outstanding at end</t>
        </is>
      </c>
      <c r="B19" s="4" t="inlineStr">
        <is>
          <t>7 years 6 months 25 days</t>
        </is>
      </c>
    </row>
    <row r="20">
      <c r="A20" s="4" t="inlineStr">
        <is>
          <t>Exercisable at end</t>
        </is>
      </c>
      <c r="B20" s="4" t="inlineStr">
        <is>
          <t>7 years 6 months 25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 width="14" customWidth="1" min="5" max="5"/>
  </cols>
  <sheetData>
    <row r="1">
      <c r="A1" s="1" t="inlineStr">
        <is>
          <t>Stockholders' Equity (Details Textual) - USD ($)</t>
        </is>
      </c>
      <c r="B1" s="2" t="inlineStr">
        <is>
          <t>1 Months Ended</t>
        </is>
      </c>
      <c r="C1" s="2" t="inlineStr">
        <is>
          <t>6 Months Ended</t>
        </is>
      </c>
    </row>
    <row r="2">
      <c r="B2" s="2" t="inlineStr">
        <is>
          <t>Jan. 25, 2018</t>
        </is>
      </c>
      <c r="C2" s="2" t="inlineStr">
        <is>
          <t>Jun. 30, 2020</t>
        </is>
      </c>
      <c r="D2" s="2" t="inlineStr">
        <is>
          <t>Jun. 30, 2019</t>
        </is>
      </c>
      <c r="E2" s="2" t="inlineStr">
        <is>
          <t>Dec. 31, 2019</t>
        </is>
      </c>
    </row>
    <row r="3">
      <c r="A3" s="3" t="inlineStr">
        <is>
          <t>Stockholders' Equity (Textual)</t>
        </is>
      </c>
    </row>
    <row r="4">
      <c r="A4" s="4" t="inlineStr">
        <is>
          <t>Common stock, authorized</t>
        </is>
      </c>
      <c r="C4" s="5" t="n">
        <v>50000000</v>
      </c>
      <c r="E4" s="5" t="n">
        <v>50000000</v>
      </c>
    </row>
    <row r="5">
      <c r="A5" s="4" t="inlineStr">
        <is>
          <t>Common stock, issued</t>
        </is>
      </c>
      <c r="C5" s="5" t="n">
        <v>16575561</v>
      </c>
      <c r="E5" s="5" t="n">
        <v>16540478</v>
      </c>
    </row>
    <row r="6">
      <c r="A6" s="4" t="inlineStr">
        <is>
          <t>Common stock,outstanding</t>
        </is>
      </c>
      <c r="C6" s="5" t="n">
        <v>16502353</v>
      </c>
      <c r="E6" s="5" t="n">
        <v>16485780</v>
      </c>
    </row>
    <row r="7">
      <c r="A7" s="4" t="inlineStr">
        <is>
          <t>Intrinsic value of common stock warrants</t>
        </is>
      </c>
      <c r="C7" s="6" t="n">
        <v>0</v>
      </c>
      <c r="E7" s="6" t="n">
        <v>0</v>
      </c>
    </row>
    <row r="8">
      <c r="A8" s="4" t="inlineStr">
        <is>
          <t>Stock option Granted</t>
        </is>
      </c>
      <c r="C8" s="4" t="inlineStr">
        <is>
          <t xml:space="preserve"> </t>
        </is>
      </c>
    </row>
    <row r="9">
      <c r="A9" s="4" t="inlineStr">
        <is>
          <t>Weighted average exercise price stock option granted</t>
        </is>
      </c>
      <c r="B9" s="7" t="n">
        <v>5.55</v>
      </c>
    </row>
    <row r="10">
      <c r="A10" s="4" t="inlineStr">
        <is>
          <t>Options, vested in period, fair value</t>
        </is>
      </c>
      <c r="B10" s="6" t="n">
        <v>444000</v>
      </c>
    </row>
    <row r="11">
      <c r="A11" s="4" t="inlineStr">
        <is>
          <t>Stock options fair value</t>
        </is>
      </c>
      <c r="B11" s="7" t="n">
        <v>3.52</v>
      </c>
    </row>
    <row r="12">
      <c r="A12" s="4" t="inlineStr">
        <is>
          <t>Intrinsic value of Stock options</t>
        </is>
      </c>
      <c r="C12" s="6" t="n">
        <v>0</v>
      </c>
      <c r="E12" s="6" t="n">
        <v>0</v>
      </c>
    </row>
    <row r="13">
      <c r="A13" s="4" t="inlineStr">
        <is>
          <t>Unrecognized stock compensation expense</t>
        </is>
      </c>
      <c r="C13" s="6" t="n">
        <v>528000</v>
      </c>
    </row>
    <row r="14">
      <c r="A14" s="4" t="inlineStr">
        <is>
          <t>Treasury stock</t>
        </is>
      </c>
      <c r="C14" s="5" t="n">
        <v>73208</v>
      </c>
      <c r="E14" s="5" t="n">
        <v>54698</v>
      </c>
    </row>
    <row r="15">
      <c r="A15" s="4" t="inlineStr">
        <is>
          <t>Employees [Member]</t>
        </is>
      </c>
    </row>
    <row r="16">
      <c r="A16" s="3" t="inlineStr">
        <is>
          <t>Stockholders' Equity (Textual)</t>
        </is>
      </c>
    </row>
    <row r="17">
      <c r="A17" s="4" t="inlineStr">
        <is>
          <t>Description of vesting rights</t>
        </is>
      </c>
      <c r="B17" s="4" t="inlineStr">
        <is>
          <t>80,000 fully vested shares were granted to the Company's nonemployee directors, and stock options covering 229,334 shares with a four-year vesting period were granted to certain employees.</t>
        </is>
      </c>
    </row>
    <row r="18">
      <c r="A18" s="4" t="inlineStr">
        <is>
          <t>Stock option Granted</t>
        </is>
      </c>
      <c r="B18" s="5" t="n">
        <v>229334</v>
      </c>
    </row>
    <row r="19">
      <c r="A19" s="4" t="inlineStr">
        <is>
          <t>Reduction of stock compensation expense value forfeited</t>
        </is>
      </c>
      <c r="C19" s="6" t="n">
        <v>0</v>
      </c>
      <c r="D19" s="6" t="n">
        <v>0</v>
      </c>
    </row>
    <row r="20">
      <c r="A20" s="4" t="inlineStr">
        <is>
          <t>Nonemployee Directors [Member]</t>
        </is>
      </c>
    </row>
    <row r="21">
      <c r="A21" s="3" t="inlineStr">
        <is>
          <t>Stockholders' Equity (Textual)</t>
        </is>
      </c>
    </row>
    <row r="22">
      <c r="A22" s="4" t="inlineStr">
        <is>
          <t>Stock option Granted</t>
        </is>
      </c>
      <c r="B22" s="5" t="n">
        <v>8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6 Months Ended</t>
        </is>
      </c>
    </row>
    <row r="2">
      <c r="B2" s="2" t="inlineStr">
        <is>
          <t>Jun. 30, 2020</t>
        </is>
      </c>
      <c r="C2" s="2" t="inlineStr">
        <is>
          <t>Jun. 30, 2019</t>
        </is>
      </c>
    </row>
    <row r="3">
      <c r="A3" s="3" t="inlineStr">
        <is>
          <t>Income Taxes (Textual)</t>
        </is>
      </c>
    </row>
    <row r="4">
      <c r="A4" s="4" t="inlineStr">
        <is>
          <t>Tax expense</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13" customWidth="1" min="2" max="2"/>
    <col width="27" customWidth="1" min="3" max="3"/>
    <col width="15" customWidth="1" min="4" max="4"/>
    <col width="20" customWidth="1" min="5" max="5"/>
    <col width="13" customWidth="1" min="6" max="6"/>
  </cols>
  <sheetData>
    <row r="1">
      <c r="A1" s="1" t="inlineStr">
        <is>
          <t>Condensed Consolidated Statements of Stockholders' Equity - USD ($)</t>
        </is>
      </c>
      <c r="B1" s="2" t="inlineStr">
        <is>
          <t>Common Stock</t>
        </is>
      </c>
      <c r="C1" s="2" t="inlineStr">
        <is>
          <t>Additional Paid-In Capital</t>
        </is>
      </c>
      <c r="D1" s="2" t="inlineStr">
        <is>
          <t>Treasury Stock</t>
        </is>
      </c>
      <c r="E1" s="2" t="inlineStr">
        <is>
          <t>Accumulated Deficit</t>
        </is>
      </c>
      <c r="F1" s="2" t="inlineStr">
        <is>
          <t>Total</t>
        </is>
      </c>
    </row>
    <row r="2">
      <c r="A2" s="4" t="inlineStr">
        <is>
          <t>Balance beginning at Dec. 31, 2018</t>
        </is>
      </c>
      <c r="B2" s="6" t="n">
        <v>161459</v>
      </c>
      <c r="C2" s="6" t="n">
        <v>39957905</v>
      </c>
      <c r="D2" s="6" t="n">
        <v>-133816</v>
      </c>
      <c r="E2" s="6" t="n">
        <v>-13525532</v>
      </c>
      <c r="F2" s="6" t="n">
        <v>26460016</v>
      </c>
    </row>
    <row r="3">
      <c r="A3" s="4" t="inlineStr">
        <is>
          <t>Balance beginning, shares at Dec. 31, 2018</t>
        </is>
      </c>
      <c r="B3" s="5" t="n">
        <v>16145915</v>
      </c>
      <c r="D3" s="5" t="n">
        <v>-33454</v>
      </c>
    </row>
    <row r="4">
      <c r="A4" s="4" t="inlineStr">
        <is>
          <t>Stock based compensation</t>
        </is>
      </c>
      <c r="B4" s="4" t="inlineStr">
        <is>
          <t xml:space="preserve"> </t>
        </is>
      </c>
      <c r="C4" s="5" t="n">
        <v>154535</v>
      </c>
      <c r="D4" s="4" t="inlineStr">
        <is>
          <t xml:space="preserve"> </t>
        </is>
      </c>
      <c r="E4" s="4" t="inlineStr">
        <is>
          <t xml:space="preserve"> </t>
        </is>
      </c>
      <c r="F4" s="5" t="n">
        <v>154535</v>
      </c>
    </row>
    <row r="5">
      <c r="A5" s="4" t="inlineStr">
        <is>
          <t>Exercise of warrants</t>
        </is>
      </c>
      <c r="B5" s="6" t="n">
        <v>4002</v>
      </c>
      <c r="C5" s="5" t="n">
        <v>2697895</v>
      </c>
      <c r="F5" s="5" t="n">
        <v>2701897</v>
      </c>
    </row>
    <row r="6">
      <c r="A6" s="4" t="inlineStr">
        <is>
          <t>Exercise of warrants, shares</t>
        </is>
      </c>
      <c r="B6" s="5" t="n">
        <v>400281</v>
      </c>
    </row>
    <row r="7">
      <c r="A7" s="4" t="inlineStr">
        <is>
          <t>Net loss</t>
        </is>
      </c>
      <c r="E7" s="5" t="n">
        <v>-2121018</v>
      </c>
      <c r="F7" s="5" t="n">
        <v>-2121018</v>
      </c>
    </row>
    <row r="8">
      <c r="A8" s="4" t="inlineStr">
        <is>
          <t>Balance end at Mar. 31, 2019</t>
        </is>
      </c>
      <c r="B8" s="6" t="n">
        <v>165461</v>
      </c>
      <c r="C8" s="5" t="n">
        <v>42810335</v>
      </c>
      <c r="D8" s="6" t="n">
        <v>-133816</v>
      </c>
      <c r="E8" s="5" t="n">
        <v>-15646550</v>
      </c>
      <c r="F8" s="5" t="n">
        <v>27195430</v>
      </c>
    </row>
    <row r="9">
      <c r="A9" s="4" t="inlineStr">
        <is>
          <t>Balance end, shares at Mar. 31, 2019</t>
        </is>
      </c>
      <c r="B9" s="5" t="n">
        <v>16546196</v>
      </c>
      <c r="D9" s="5" t="n">
        <v>-33454</v>
      </c>
    </row>
    <row r="10">
      <c r="A10" s="4" t="inlineStr">
        <is>
          <t>Balance beginning at Dec. 31, 2018</t>
        </is>
      </c>
      <c r="B10" s="6" t="n">
        <v>161459</v>
      </c>
      <c r="C10" s="5" t="n">
        <v>39957905</v>
      </c>
      <c r="D10" s="6" t="n">
        <v>-133816</v>
      </c>
      <c r="E10" s="5" t="n">
        <v>-13525532</v>
      </c>
      <c r="F10" s="5" t="n">
        <v>26460016</v>
      </c>
    </row>
    <row r="11">
      <c r="A11" s="4" t="inlineStr">
        <is>
          <t>Balance beginning, shares at Dec. 31, 2018</t>
        </is>
      </c>
      <c r="B11" s="5" t="n">
        <v>16145915</v>
      </c>
      <c r="D11" s="5" t="n">
        <v>-33454</v>
      </c>
    </row>
    <row r="12">
      <c r="A12" s="4" t="inlineStr">
        <is>
          <t>Net loss</t>
        </is>
      </c>
      <c r="F12" s="5" t="n">
        <v>-2008710</v>
      </c>
    </row>
    <row r="13">
      <c r="A13" s="4" t="inlineStr">
        <is>
          <t>Balance end at Jun. 30, 2019</t>
        </is>
      </c>
      <c r="B13" s="6" t="n">
        <v>16551728</v>
      </c>
      <c r="C13" s="5" t="n">
        <v>43005765</v>
      </c>
      <c r="D13" s="6" t="n">
        <v>-252570</v>
      </c>
      <c r="E13" s="5" t="n">
        <v>-15534242</v>
      </c>
      <c r="F13" s="5" t="n">
        <v>27384470</v>
      </c>
    </row>
    <row r="14">
      <c r="A14" s="4" t="inlineStr">
        <is>
          <t>Balance end, shares at Jun. 30, 2019</t>
        </is>
      </c>
      <c r="B14" s="5" t="n">
        <v>165517</v>
      </c>
      <c r="D14" s="5" t="n">
        <v>-54698</v>
      </c>
    </row>
    <row r="15">
      <c r="A15" s="4" t="inlineStr">
        <is>
          <t>Balance beginning at Mar. 31, 2019</t>
        </is>
      </c>
      <c r="B15" s="6" t="n">
        <v>165461</v>
      </c>
      <c r="C15" s="5" t="n">
        <v>42810335</v>
      </c>
      <c r="D15" s="6" t="n">
        <v>-133816</v>
      </c>
      <c r="E15" s="5" t="n">
        <v>-15646550</v>
      </c>
      <c r="F15" s="5" t="n">
        <v>27195430</v>
      </c>
    </row>
    <row r="16">
      <c r="A16" s="4" t="inlineStr">
        <is>
          <t>Balance beginning, shares at Mar. 31, 2019</t>
        </is>
      </c>
      <c r="B16" s="5" t="n">
        <v>16546196</v>
      </c>
      <c r="D16" s="5" t="n">
        <v>-33454</v>
      </c>
    </row>
    <row r="17">
      <c r="A17" s="4" t="inlineStr">
        <is>
          <t>Stock based compensation</t>
        </is>
      </c>
      <c r="B17" s="4" t="inlineStr">
        <is>
          <t xml:space="preserve"> </t>
        </is>
      </c>
      <c r="C17" s="5" t="n">
        <v>158145</v>
      </c>
      <c r="D17" s="4" t="inlineStr">
        <is>
          <t xml:space="preserve"> </t>
        </is>
      </c>
      <c r="E17" s="4" t="inlineStr">
        <is>
          <t xml:space="preserve"> </t>
        </is>
      </c>
      <c r="F17" s="5" t="n">
        <v>158145</v>
      </c>
    </row>
    <row r="18">
      <c r="A18" s="4" t="inlineStr">
        <is>
          <t>Surrender of shares for tax withholding on stock compensation</t>
        </is>
      </c>
      <c r="B18" s="4" t="inlineStr">
        <is>
          <t xml:space="preserve"> </t>
        </is>
      </c>
      <c r="C18" s="4" t="inlineStr">
        <is>
          <t xml:space="preserve"> </t>
        </is>
      </c>
      <c r="D18" s="6" t="n">
        <v>-21244</v>
      </c>
      <c r="E18" s="4" t="inlineStr">
        <is>
          <t xml:space="preserve"> </t>
        </is>
      </c>
      <c r="F18" s="5" t="n">
        <v>-118754</v>
      </c>
    </row>
    <row r="19">
      <c r="A19" s="4" t="inlineStr">
        <is>
          <t>Surrender of shares for tax withholding on stock compensation, shares</t>
        </is>
      </c>
      <c r="B19" s="4" t="inlineStr">
        <is>
          <t xml:space="preserve"> </t>
        </is>
      </c>
      <c r="D19" s="5" t="n">
        <v>-118754</v>
      </c>
    </row>
    <row r="20">
      <c r="A20" s="4" t="inlineStr">
        <is>
          <t>Exercise of warrants</t>
        </is>
      </c>
      <c r="B20" s="6" t="n">
        <v>56</v>
      </c>
      <c r="C20" s="5" t="n">
        <v>37285</v>
      </c>
      <c r="D20" s="4" t="inlineStr">
        <is>
          <t xml:space="preserve"> </t>
        </is>
      </c>
      <c r="E20" s="4" t="inlineStr">
        <is>
          <t xml:space="preserve"> </t>
        </is>
      </c>
      <c r="F20" s="5" t="n">
        <v>37341</v>
      </c>
    </row>
    <row r="21">
      <c r="A21" s="4" t="inlineStr">
        <is>
          <t>Exercise of warrants, shares</t>
        </is>
      </c>
      <c r="B21" s="5" t="n">
        <v>5532</v>
      </c>
      <c r="D21" s="4" t="inlineStr">
        <is>
          <t xml:space="preserve"> </t>
        </is>
      </c>
    </row>
    <row r="22">
      <c r="A22" s="4" t="inlineStr">
        <is>
          <t>Net loss</t>
        </is>
      </c>
      <c r="B22" s="4" t="inlineStr">
        <is>
          <t xml:space="preserve"> </t>
        </is>
      </c>
      <c r="C22" s="4" t="inlineStr">
        <is>
          <t xml:space="preserve"> </t>
        </is>
      </c>
      <c r="D22" s="4" t="inlineStr">
        <is>
          <t xml:space="preserve"> </t>
        </is>
      </c>
      <c r="E22" s="5" t="n">
        <v>112308</v>
      </c>
      <c r="F22" s="5" t="n">
        <v>112308</v>
      </c>
    </row>
    <row r="23">
      <c r="A23" s="4" t="inlineStr">
        <is>
          <t>Balance end at Jun. 30, 2019</t>
        </is>
      </c>
      <c r="B23" s="6" t="n">
        <v>16551728</v>
      </c>
      <c r="C23" s="5" t="n">
        <v>43005765</v>
      </c>
      <c r="D23" s="6" t="n">
        <v>-252570</v>
      </c>
      <c r="E23" s="5" t="n">
        <v>-15534242</v>
      </c>
      <c r="F23" s="5" t="n">
        <v>27384470</v>
      </c>
    </row>
    <row r="24">
      <c r="A24" s="4" t="inlineStr">
        <is>
          <t>Balance end, shares at Jun. 30, 2019</t>
        </is>
      </c>
      <c r="B24" s="5" t="n">
        <v>165517</v>
      </c>
      <c r="D24" s="5" t="n">
        <v>-54698</v>
      </c>
    </row>
    <row r="25">
      <c r="A25" s="4" t="inlineStr">
        <is>
          <t>Balance beginning at Dec. 31, 2019</t>
        </is>
      </c>
      <c r="B25" s="6" t="n">
        <v>165404</v>
      </c>
      <c r="C25" s="5" t="n">
        <v>43314123</v>
      </c>
      <c r="D25" s="6" t="n">
        <v>-252570</v>
      </c>
      <c r="E25" s="5" t="n">
        <v>-15225535</v>
      </c>
      <c r="F25" s="5" t="n">
        <v>28001422</v>
      </c>
    </row>
    <row r="26">
      <c r="A26" s="4" t="inlineStr">
        <is>
          <t>Balance beginning, shares at Dec. 31, 2019</t>
        </is>
      </c>
      <c r="B26" s="5" t="n">
        <v>16540478</v>
      </c>
      <c r="D26" s="5" t="n">
        <v>-54698</v>
      </c>
    </row>
    <row r="27">
      <c r="A27" s="4" t="inlineStr">
        <is>
          <t>Stock based compensation</t>
        </is>
      </c>
      <c r="B27" s="6" t="n">
        <v>300</v>
      </c>
      <c r="C27" s="5" t="n">
        <v>155479</v>
      </c>
      <c r="D27" s="4" t="inlineStr">
        <is>
          <t xml:space="preserve"> </t>
        </is>
      </c>
      <c r="E27" s="4" t="inlineStr">
        <is>
          <t xml:space="preserve"> </t>
        </is>
      </c>
      <c r="F27" s="5" t="n">
        <v>155779</v>
      </c>
    </row>
    <row r="28">
      <c r="A28" s="4" t="inlineStr">
        <is>
          <t>Stock based compensation, shares</t>
        </is>
      </c>
      <c r="B28" s="5" t="n">
        <v>30000</v>
      </c>
      <c r="D28" s="4" t="inlineStr">
        <is>
          <t xml:space="preserve"> </t>
        </is>
      </c>
    </row>
    <row r="29">
      <c r="A29" s="4" t="inlineStr">
        <is>
          <t>Exercise of warrants</t>
        </is>
      </c>
      <c r="B29" s="4" t="inlineStr">
        <is>
          <t xml:space="preserve"> </t>
        </is>
      </c>
      <c r="C29" s="4" t="inlineStr">
        <is>
          <t xml:space="preserve"> </t>
        </is>
      </c>
      <c r="D29" s="6" t="n">
        <v>-3139</v>
      </c>
      <c r="E29" s="4" t="inlineStr">
        <is>
          <t xml:space="preserve"> </t>
        </is>
      </c>
      <c r="F29" s="5" t="n">
        <v>-3139</v>
      </c>
    </row>
    <row r="30">
      <c r="A30" s="4" t="inlineStr">
        <is>
          <t>Exercise of warrants, shares</t>
        </is>
      </c>
      <c r="D30" s="5" t="n">
        <v>-742</v>
      </c>
    </row>
    <row r="31">
      <c r="A31" s="4" t="inlineStr">
        <is>
          <t>Net loss</t>
        </is>
      </c>
      <c r="B31" s="4" t="inlineStr">
        <is>
          <t xml:space="preserve"> </t>
        </is>
      </c>
      <c r="C31" s="4" t="inlineStr">
        <is>
          <t xml:space="preserve"> </t>
        </is>
      </c>
      <c r="D31" s="4" t="inlineStr">
        <is>
          <t xml:space="preserve"> </t>
        </is>
      </c>
      <c r="E31" s="5" t="n">
        <v>-3587106</v>
      </c>
      <c r="F31" s="5" t="n">
        <v>-3587106</v>
      </c>
    </row>
    <row r="32">
      <c r="A32" s="4" t="inlineStr">
        <is>
          <t>Balance end at Mar. 31, 2020</t>
        </is>
      </c>
      <c r="B32" s="6" t="n">
        <v>165704</v>
      </c>
      <c r="C32" s="5" t="n">
        <v>43469602</v>
      </c>
      <c r="D32" s="6" t="n">
        <v>-255709</v>
      </c>
      <c r="E32" s="5" t="n">
        <v>-18812641</v>
      </c>
      <c r="F32" s="5" t="n">
        <v>24566956</v>
      </c>
    </row>
    <row r="33">
      <c r="A33" s="4" t="inlineStr">
        <is>
          <t>Balance end, shares at Mar. 31, 2020</t>
        </is>
      </c>
      <c r="B33" s="5" t="n">
        <v>16570478</v>
      </c>
      <c r="D33" s="5" t="n">
        <v>-55440</v>
      </c>
    </row>
    <row r="34">
      <c r="A34" s="4" t="inlineStr">
        <is>
          <t>Balance beginning at Dec. 31, 2019</t>
        </is>
      </c>
      <c r="B34" s="6" t="n">
        <v>165404</v>
      </c>
      <c r="C34" s="5" t="n">
        <v>43314123</v>
      </c>
      <c r="D34" s="6" t="n">
        <v>-252570</v>
      </c>
      <c r="E34" s="5" t="n">
        <v>-15225535</v>
      </c>
      <c r="F34" s="5" t="n">
        <v>28001422</v>
      </c>
    </row>
    <row r="35">
      <c r="A35" s="4" t="inlineStr">
        <is>
          <t>Balance beginning, shares at Dec. 31, 2019</t>
        </is>
      </c>
      <c r="B35" s="5" t="n">
        <v>16540478</v>
      </c>
      <c r="D35" s="5" t="n">
        <v>-54698</v>
      </c>
    </row>
    <row r="36">
      <c r="A36" s="4" t="inlineStr">
        <is>
          <t>Net loss</t>
        </is>
      </c>
      <c r="F36" s="5" t="n">
        <v>-6161688</v>
      </c>
    </row>
    <row r="37">
      <c r="A37" s="4" t="inlineStr">
        <is>
          <t>Balance end at Jun. 30, 2020</t>
        </is>
      </c>
      <c r="B37" s="6" t="n">
        <v>165755</v>
      </c>
      <c r="C37" s="5" t="n">
        <v>43601105</v>
      </c>
      <c r="D37" s="6" t="n">
        <v>-309901</v>
      </c>
      <c r="E37" s="5" t="n">
        <v>-21387223</v>
      </c>
      <c r="F37" s="5" t="n">
        <v>22069736</v>
      </c>
    </row>
    <row r="38">
      <c r="A38" s="4" t="inlineStr">
        <is>
          <t>Balance end, shares at Jun. 30, 2020</t>
        </is>
      </c>
      <c r="B38" s="5" t="n">
        <v>16575561</v>
      </c>
      <c r="D38" s="5" t="n">
        <v>-73208</v>
      </c>
    </row>
    <row r="39">
      <c r="A39" s="4" t="inlineStr">
        <is>
          <t>Balance beginning at Mar. 31, 2020</t>
        </is>
      </c>
      <c r="B39" s="6" t="n">
        <v>165704</v>
      </c>
      <c r="C39" s="5" t="n">
        <v>43469602</v>
      </c>
      <c r="D39" s="6" t="n">
        <v>-255709</v>
      </c>
      <c r="E39" s="5" t="n">
        <v>-18812641</v>
      </c>
      <c r="F39" s="5" t="n">
        <v>24566956</v>
      </c>
    </row>
    <row r="40">
      <c r="A40" s="4" t="inlineStr">
        <is>
          <t>Balance beginning, shares at Mar. 31, 2020</t>
        </is>
      </c>
      <c r="B40" s="5" t="n">
        <v>16570478</v>
      </c>
      <c r="D40" s="5" t="n">
        <v>-55440</v>
      </c>
    </row>
    <row r="41">
      <c r="A41" s="4" t="inlineStr">
        <is>
          <t>Stock based compensation</t>
        </is>
      </c>
      <c r="B41" s="6" t="n">
        <v>50</v>
      </c>
      <c r="C41" s="5" t="n">
        <v>130944</v>
      </c>
      <c r="D41" s="4" t="inlineStr">
        <is>
          <t xml:space="preserve"> </t>
        </is>
      </c>
      <c r="E41" s="4" t="inlineStr">
        <is>
          <t xml:space="preserve"> </t>
        </is>
      </c>
      <c r="F41" s="5" t="n">
        <v>130994</v>
      </c>
    </row>
    <row r="42">
      <c r="A42" s="4" t="inlineStr">
        <is>
          <t>Stock based compensation, shares</t>
        </is>
      </c>
      <c r="B42" s="5" t="n">
        <v>5000</v>
      </c>
      <c r="D42" s="4" t="inlineStr">
        <is>
          <t xml:space="preserve"> </t>
        </is>
      </c>
    </row>
    <row r="43">
      <c r="A43" s="4" t="inlineStr">
        <is>
          <t>Surrender of shares for tax withholding on stock compensation</t>
        </is>
      </c>
      <c r="B43" s="4" t="inlineStr">
        <is>
          <t xml:space="preserve"> </t>
        </is>
      </c>
      <c r="D43" s="6" t="n">
        <v>-54192</v>
      </c>
      <c r="E43" s="4" t="inlineStr">
        <is>
          <t xml:space="preserve"> </t>
        </is>
      </c>
      <c r="F43" s="5" t="n">
        <v>-54192</v>
      </c>
    </row>
    <row r="44">
      <c r="A44" s="4" t="inlineStr">
        <is>
          <t>Surrender of shares for tax withholding on stock compensation, shares</t>
        </is>
      </c>
      <c r="B44" s="4" t="inlineStr">
        <is>
          <t xml:space="preserve"> </t>
        </is>
      </c>
      <c r="D44" s="5" t="n">
        <v>-17768</v>
      </c>
    </row>
    <row r="45">
      <c r="A45" s="4" t="inlineStr">
        <is>
          <t>Exercise of warrants</t>
        </is>
      </c>
      <c r="B45" s="6" t="n">
        <v>1</v>
      </c>
      <c r="C45" s="5" t="n">
        <v>559</v>
      </c>
      <c r="D45" s="4" t="inlineStr">
        <is>
          <t xml:space="preserve"> </t>
        </is>
      </c>
      <c r="E45" s="4" t="inlineStr">
        <is>
          <t xml:space="preserve"> </t>
        </is>
      </c>
      <c r="F45" s="5" t="n">
        <v>560</v>
      </c>
    </row>
    <row r="46">
      <c r="A46" s="4" t="inlineStr">
        <is>
          <t>Exercise of warrants, shares</t>
        </is>
      </c>
      <c r="B46" s="5" t="n">
        <v>83</v>
      </c>
      <c r="D46" s="4" t="inlineStr">
        <is>
          <t xml:space="preserve"> </t>
        </is>
      </c>
    </row>
    <row r="47">
      <c r="A47" s="4" t="inlineStr">
        <is>
          <t>Net loss</t>
        </is>
      </c>
      <c r="B47" s="4" t="inlineStr">
        <is>
          <t xml:space="preserve"> </t>
        </is>
      </c>
      <c r="C47" s="4" t="inlineStr">
        <is>
          <t xml:space="preserve"> </t>
        </is>
      </c>
      <c r="D47" s="4" t="inlineStr">
        <is>
          <t xml:space="preserve"> </t>
        </is>
      </c>
      <c r="E47" s="5" t="n">
        <v>-2574582</v>
      </c>
      <c r="F47" s="5" t="n">
        <v>-2574582</v>
      </c>
    </row>
    <row r="48">
      <c r="A48" s="4" t="inlineStr">
        <is>
          <t>Balance end at Jun. 30, 2020</t>
        </is>
      </c>
      <c r="B48" s="6" t="n">
        <v>165755</v>
      </c>
      <c r="C48" s="6" t="n">
        <v>43601105</v>
      </c>
      <c r="D48" s="6" t="n">
        <v>-309901</v>
      </c>
      <c r="E48" s="6" t="n">
        <v>-21387223</v>
      </c>
      <c r="F48" s="6" t="n">
        <v>22069736</v>
      </c>
    </row>
    <row r="49">
      <c r="A49" s="4" t="inlineStr">
        <is>
          <t>Balance end, shares at Jun. 30, 2020</t>
        </is>
      </c>
      <c r="B49" s="5" t="n">
        <v>16575561</v>
      </c>
      <c r="D49" s="5" t="n">
        <v>-73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161688</v>
      </c>
      <c r="C4" s="6" t="n">
        <v>-2008710</v>
      </c>
    </row>
    <row r="5">
      <c r="A5" s="3" t="inlineStr">
        <is>
          <t>Adjustments to reconcile net loss to net cash and cash equivalents provided by (used in) operating activities:</t>
        </is>
      </c>
    </row>
    <row r="6">
      <c r="A6" s="4" t="inlineStr">
        <is>
          <t>Bad debts (recovery)</t>
        </is>
      </c>
      <c r="B6" s="5" t="n">
        <v>24000</v>
      </c>
      <c r="C6" s="5" t="n">
        <v>-7253</v>
      </c>
    </row>
    <row r="7">
      <c r="A7" s="4" t="inlineStr">
        <is>
          <t>Depreciation and amortization</t>
        </is>
      </c>
      <c r="B7" s="5" t="n">
        <v>300151</v>
      </c>
      <c r="C7" s="5" t="n">
        <v>281162</v>
      </c>
    </row>
    <row r="8">
      <c r="A8" s="4" t="inlineStr">
        <is>
          <t>Provision for product warranties</t>
        </is>
      </c>
      <c r="B8" s="5" t="n">
        <v>139909</v>
      </c>
      <c r="C8" s="5" t="n">
        <v>116402</v>
      </c>
    </row>
    <row r="9">
      <c r="A9" s="4" t="inlineStr">
        <is>
          <t>Stock based compensation</t>
        </is>
      </c>
      <c r="B9" s="5" t="n">
        <v>286773</v>
      </c>
      <c r="C9" s="5" t="n">
        <v>312680</v>
      </c>
    </row>
    <row r="10">
      <c r="A10" s="3" t="inlineStr">
        <is>
          <t>Decrease (increase) in:</t>
        </is>
      </c>
    </row>
    <row r="11">
      <c r="A11" s="4" t="inlineStr">
        <is>
          <t>Accounts receivable</t>
        </is>
      </c>
      <c r="B11" s="5" t="n">
        <v>12900922</v>
      </c>
      <c r="C11" s="5" t="n">
        <v>936353</v>
      </c>
    </row>
    <row r="12">
      <c r="A12" s="4" t="inlineStr">
        <is>
          <t>Inventories</t>
        </is>
      </c>
      <c r="B12" s="5" t="n">
        <v>-2465876</v>
      </c>
      <c r="C12" s="5" t="n">
        <v>-523902</v>
      </c>
    </row>
    <row r="13">
      <c r="A13" s="4" t="inlineStr">
        <is>
          <t>Prepaid and other current assets</t>
        </is>
      </c>
      <c r="B13" s="5" t="n">
        <v>-11756</v>
      </c>
      <c r="C13" s="5" t="n">
        <v>109114</v>
      </c>
    </row>
    <row r="14">
      <c r="A14" s="3" t="inlineStr">
        <is>
          <t>Increase (decrease) in:</t>
        </is>
      </c>
    </row>
    <row r="15">
      <c r="A15" s="4" t="inlineStr">
        <is>
          <t>Accounts payable and accrued expenses</t>
        </is>
      </c>
      <c r="B15" s="5" t="n">
        <v>-2076671</v>
      </c>
      <c r="C15" s="5" t="n">
        <v>-731195</v>
      </c>
    </row>
    <row r="16">
      <c r="A16" s="4" t="inlineStr">
        <is>
          <t>Deferred revenue</t>
        </is>
      </c>
      <c r="B16" s="5" t="n">
        <v>-161413</v>
      </c>
      <c r="C16" s="5" t="n">
        <v>677396</v>
      </c>
    </row>
    <row r="17">
      <c r="A17" s="4" t="inlineStr">
        <is>
          <t>Product warranties</t>
        </is>
      </c>
      <c r="B17" s="5" t="n">
        <v>-207671</v>
      </c>
      <c r="C17" s="5" t="n">
        <v>-103643</v>
      </c>
    </row>
    <row r="18">
      <c r="A18" s="4" t="inlineStr">
        <is>
          <t>Total Adjustments</t>
        </is>
      </c>
      <c r="B18" s="5" t="n">
        <v>8728368</v>
      </c>
      <c r="C18" s="5" t="n">
        <v>1067114</v>
      </c>
    </row>
    <row r="19">
      <c r="A19" s="4" t="inlineStr">
        <is>
          <t>Net Cash Provided By (Used In) Operating Activities</t>
        </is>
      </c>
      <c r="B19" s="5" t="n">
        <v>2566680</v>
      </c>
      <c r="C19" s="5" t="n">
        <v>-941596</v>
      </c>
    </row>
    <row r="20">
      <c r="A20" s="3" t="inlineStr">
        <is>
          <t>Cash Flows from Investing Activities</t>
        </is>
      </c>
    </row>
    <row r="21">
      <c r="A21" s="4" t="inlineStr">
        <is>
          <t>Acquisition of property and equipment</t>
        </is>
      </c>
      <c r="B21" s="5" t="n">
        <v>-148552</v>
      </c>
      <c r="C21" s="5" t="n">
        <v>-229426</v>
      </c>
    </row>
    <row r="22">
      <c r="A22" s="4" t="inlineStr">
        <is>
          <t>Investment in debt securities - held to maturity</t>
        </is>
      </c>
      <c r="B22" s="4" t="inlineStr">
        <is>
          <t xml:space="preserve"> </t>
        </is>
      </c>
      <c r="C22" s="5" t="n">
        <v>-3699718</v>
      </c>
    </row>
    <row r="23">
      <c r="A23" s="4" t="inlineStr">
        <is>
          <t>Investments matured</t>
        </is>
      </c>
      <c r="B23" s="5" t="n">
        <v>6930112</v>
      </c>
      <c r="C23" s="5" t="n">
        <v>1200000</v>
      </c>
    </row>
    <row r="24">
      <c r="A24" s="4" t="inlineStr">
        <is>
          <t>Net Cash Provided By (Used In) Investing Activities</t>
        </is>
      </c>
      <c r="B24" s="5" t="n">
        <v>6781560</v>
      </c>
      <c r="C24" s="5" t="n">
        <v>-2729144</v>
      </c>
    </row>
    <row r="25">
      <c r="A25" s="3" t="inlineStr">
        <is>
          <t>Cash Flows from Financing Activities</t>
        </is>
      </c>
    </row>
    <row r="26">
      <c r="A26" s="4" t="inlineStr">
        <is>
          <t>Loan proceeds</t>
        </is>
      </c>
      <c r="B26" s="5" t="n">
        <v>1022785</v>
      </c>
      <c r="C26" s="4" t="inlineStr">
        <is>
          <t xml:space="preserve"> </t>
        </is>
      </c>
    </row>
    <row r="27">
      <c r="A27" s="4" t="inlineStr">
        <is>
          <t>Withholding taxes on stock compensation</t>
        </is>
      </c>
      <c r="B27" s="5" t="n">
        <v>-57331</v>
      </c>
      <c r="C27" s="5" t="n">
        <v>-118754</v>
      </c>
    </row>
    <row r="28">
      <c r="A28" s="4" t="inlineStr">
        <is>
          <t>Exercise of warrants</t>
        </is>
      </c>
      <c r="B28" s="5" t="n">
        <v>560</v>
      </c>
      <c r="C28" s="5" t="n">
        <v>2739238</v>
      </c>
    </row>
    <row r="29">
      <c r="A29" s="4" t="inlineStr">
        <is>
          <t>Net Cash Provided By Financing Activities</t>
        </is>
      </c>
      <c r="B29" s="5" t="n">
        <v>966014</v>
      </c>
      <c r="C29" s="5" t="n">
        <v>2620484</v>
      </c>
    </row>
    <row r="30">
      <c r="A30" s="4" t="inlineStr">
        <is>
          <t>Net Increase (Decrease) in Cash and Cash Equivalents</t>
        </is>
      </c>
      <c r="B30" s="5" t="n">
        <v>10314254</v>
      </c>
      <c r="C30" s="5" t="n">
        <v>-1050256</v>
      </c>
    </row>
    <row r="31">
      <c r="A31" s="4" t="inlineStr">
        <is>
          <t>Cash and Cash Equivalents - Beginning</t>
        </is>
      </c>
      <c r="B31" s="5" t="n">
        <v>8100288</v>
      </c>
      <c r="C31" s="5" t="n">
        <v>12484256</v>
      </c>
    </row>
    <row r="32">
      <c r="A32" s="4" t="inlineStr">
        <is>
          <t>Cash and Cash Equivalents - Ending</t>
        </is>
      </c>
      <c r="B32" s="5" t="n">
        <v>18414542</v>
      </c>
      <c r="C32" s="5" t="n">
        <v>11434000</v>
      </c>
    </row>
    <row r="33">
      <c r="A33" s="3" t="inlineStr">
        <is>
          <t>Supplemental Disclosure of Cash Flow Information</t>
        </is>
      </c>
    </row>
    <row r="34">
      <c r="A34" s="4" t="inlineStr">
        <is>
          <t>Interest paid</t>
        </is>
      </c>
      <c r="B34" s="5" t="n">
        <v>12456</v>
      </c>
      <c r="C34" s="4" t="inlineStr">
        <is>
          <t xml:space="preserve"> </t>
        </is>
      </c>
    </row>
    <row r="35">
      <c r="A35" s="3" t="inlineStr">
        <is>
          <t>Non-Cash Investing and Financing Activities</t>
        </is>
      </c>
    </row>
    <row r="36">
      <c r="A36" s="4" t="inlineStr">
        <is>
          <t>Transfer of inventory to property and equipment</t>
        </is>
      </c>
      <c r="B36" s="4" t="inlineStr">
        <is>
          <t xml:space="preserve"> </t>
        </is>
      </c>
      <c r="C36" s="5" t="n">
        <v>51234</v>
      </c>
    </row>
    <row r="37">
      <c r="A37" s="4" t="inlineStr">
        <is>
          <t>Lease liabilities arising from obtaining right-of-use-assets</t>
        </is>
      </c>
      <c r="B37" s="4" t="inlineStr">
        <is>
          <t xml:space="preserve"> </t>
        </is>
      </c>
      <c r="C37" s="6" t="n">
        <v>17148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Description of
the Business Sensus Healthcare, Inc. (the "Company") is a manufacturer
of radiation therapy devices and has established a distribution and marketing network to sell the devices to healthcare providers
globally. The Company operates as one segment from its corporate headquarters located in Boca Raton, Florida. Basis of Presentation The accompanying unaudited condens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GAAP for complete financial statements.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financial statements and notes thereto for
the year ended December 31, 2019 included in the Company's Form 10-K, filed with the SEC. The results for the six months
ended June 30, 2020 are not necessarily indicative of results to be expected for the year ending December 31, 2020, any other interim
periods, or any future year or period. Principles of consolidation The accompanying condensed consolidated financial statements
include the financial statements of the Company and its wholly owned subsidiary in Israel. All inter-company balances and transactions
have been eliminated. Use of Estimates The preparation of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estimates as to which it is reasonably possible that a change could occur in the near
term include, inventory reserves, receivable allowances, recoverability of long-lived assets and the Company's product warranties.
Actual results could differ from those estimates. Impact of COVID-19 The outbreak of COVID-19, which was declared a pandemic by the
World Health Organization on March 11, 2020, has led to adverse impacts on the U.S. and global economies and created uncertainty
regarding potential impacts to the Company's employees, operations, and customer demand. The Company, which provides medical
devices, is considered an "essential business" and has been able to continue to operate and service its customers.
However, the COVID-19 pandemic has significantly impacted the Company's sales in the first half of 2020, as social distancing
forced physicians to temporarily close their practices, and could further impact the Company's operations and the operations
of the Company's customer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state and federal governments,
and to what extent normal economic and operating conditions can resume. Even after the COVID-19 pandemic has subsided, the Company
may continue to experience adverse impacts to its business as a result of any economic recession or depression that has occurred
or may occur in the future. Therefore, the Company cannot reasonably estimate the impact at this time. Revenue Recognition On January 1, 2018, the Company adopted Accounting Standards
Codification ("ASC") Topic 606, "Revenue from Contracts with Customers," using the modified retrospective
method for all contracts as of the date of adoption. The adoption of this standard did not result in a significant change to the
Company's historical revenue recognition policies and there were no necessary adjustments required to retained earnings upon
adoption.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which is generally upon
shipment of the goods and performance of the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i) identifies the contracts with a
customer; (ii) identifies the performance obligations within the contract, including whether they are distinct and capable of being
distinct in the context of the contract; (iii) determines the transaction price; (iv) allocates the transaction price to the performance
obligations in the contract; and (v) recognizes revenue when, or as, the Company satisfies each performance obligation. The Company's revenue consists of sales of the Company's
devices and services related to maintaining and repairing the devices. The agreement for the sale of the devices and the service
contract are usually signed at the same time, and in some instances a service contract is signed on a stand-alone basis. Revenue
for service contracts is recognized over the service contract period on a straight-line basis. The Company determined that in practice
no significant discount is given on the service contract when it is offered with the device purchase as compared to when it is
sold on a stand-alone basis. The service level provided is identical whether the service contract is purchased stand-alone or together
with the device. There is no termination provision in the service contract nor any penalties in practice for cancellation of the
service contract. The service contract is not considered a performance obligation until it is paid, and it does not provide a material
right for a significant discount when purchased with the device. The service portion of a sales contract or a stand-alone service
contract is accounted for over the period of time of the service contract only when the customer exercises the option by paying
for the service contract. Disaggregated revenue for the three and six months ended June
30, 2020 and 2019 was as follows:
For the Three Months Ended For the Six Months Ended
June 30, June 30,
2020 2019 2020 2019
Product Revenue $ 69,579 $ 6,969,527 $ 1,145,581 $ 11,900,452
Service Revenue 1,113,369 506,769 1,716,813 1,012,443
Total Revenue $ 1,182,948 $ 7,476,296 $ 2,862,394 $ 12,912,895 The Company operates in a highly regulated environment, primarily
in the U.S. dermatology market, in which state regulatory approval is sometimes required prior to the customer being able to use
the product. In these cases, where regulatory approval is pending, revenue is deferred until such time as regulatory approval is
obtained. Deferred revenue as of June 30, 2020 was as follows:
Service
Balance, beginning of period $ 2,531,183
Revenue recognized (1,378,925 )
Amounts invoiced 1,217,512
Balance, end of period $ 2,369,770 The Company does not disclose information about remaining performance
obligations with respect to deposits for products that have original expected durations of one year or less. Estimated service
revenue to be recognized in the future related to the performance obligations that are unsatisfied (or partially unsatisfied) as
of June 30, 2020 was as follows:
Year Service
2020 (July 1 – December 31, 2020) $ 837,120
2021 1,083,914
2022 389,235
2023 39,667
2024 19,834
Total $ 2,369,770 The Company provides warranties in conjunction with the sale
of its products. These warranties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 Segment and Geographical
Information The Company's revenue is generated primarily from customers
in the United States, which represented approximately 100% and 91% for the three months ended June 30, 2020 and 2019, respectively,
and approximately 99% and 86% for the six months ended June 30, 2020 and 2019, respectively. A customer in the U.S. accounted for
approximately 30% and 70% of revenues for the three months ended June 30, 2020 and 2019, respectively; approximately 19% and 64%
for the six months ended June 30, 2020 and 2019, respectively; and approximately 3% and 74% of the accounts receivable as of June
30, 2020 and December 31, 2019, respectively. Another customer in the U.S. accounted for more than 10% of revenues for the six
months ended June 30, 2020 and 0% of the accounts receivable as of June 30, 2020. Cash and Cash Equivalents The Company maintains its cash and cash equivalents with financial
institutions which balances exceed federally insured limits ($250,000 for deposits). As of June 30, 2020 and December 31, 2019,
the Company had approximately $18,125,000 and $7,740,000, respectively in excess of federally insured limits. For purposes of the statement of cash flows, the Company considers
all highly liquid financial instruments with maturities of three months or less when purchased to be cash equivalents. Investments Short-term investments consist of investments which the Company
expects to convert into cash within one year and long-term investments are those that the Company expects to convert to cash after
one year. The Company classifies its investments in debt securities at the time of purchase as held-to-maturity and reevaluates
such classification on a quarterly basis. Held-to-maturity investments consist of securities that the Company has the intent and
ability to retain until maturity. These securities are carried at amortized cost plus accrued interest and consist of the following:
Amortized Gross Gross Fair
Short-Term:
Corporate bonds $ 6,690,678 $ 4,251 $ — $ 6,694,929
United States Treasury bonds 698,729 1,302 — 700,031
Total Short Term: 7,389,407 5,553 — 7,394,960
Total Investments December 31, 2019 $ 7,389,407 $ 5,553 $ — $ 7,394,960
Short-Term:
Corporate bonds $ 459,295 $ 404 $ — $ 459,699
Total Short Term: 459,295 404 — 459,699
Total Investments June 30, 2020 $ 459,295 $ 404 $ — $ 459,699 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24,000 and $80,000 as of June 30, 2020 and December 31, 2019. Inventories Inventories consist of finished product and components and are
stated at the lower of cost or net realizable value, determined using the first-in-first-out method. Earnings Per Share Basic net income (loss) per share is calculated by dividing
the net income (loss) by the weighted-average number of common shares outstanding for the period. Diluted net income per share
is computed by giving effect to all potential dilutive common share equivalents outstanding for the period, using the treasury
stock method for options and warrants, as well as unvested restricted shares. In periods when the Company has incurred a net loss,
options, warrants and unvested shares are considered common share equivalents but have been excluded from the calculation of diluted
net loss per share as their effect is antidilutive. Shares were excluded as follows:
For the Three Months Ended For the Six Months Ended
2020 2019 2020 2019
Shares — 21,494 — 4,890
Warrants — — — 8,992
Stock options — 33,962 — 41,605 Advertising Costs Advertising and promotion expenses are charged to expense as
incurred. Advertising and promotion expense included in selling expense in the accompanying statements of operations amounted to
approximately $75,000 and $188,000 for the three months ended June 30, 2020 and 2019, respectively, and $344,000 and $728,000 for
the six months ended June 30, 2020 and 2019, respectively. Leases The Company evaluates arrangements at inception to determine
if an arrangement is or contains a lease.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e option. The Company uses an incremental borrowing rate that
the Company would expect to incur for a fully collateralized loan over a similar term under similar economic conditions to determine
the present value of the lease payments. The lease payments used to determine the Company's operating
lease assets may include lease incentives and stated rent increases and are recognized in the Company's operating lease assets
in the Company's condensed consolidated balance sheets. Operating lease assets are amortized to rent expense over the lease
term and included in operating expenses in the condensed consolidate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2 — Property
and Equipment
As of As of Estimated
(unaudited)
Operations equipment $ 1,420,422 $ 1,280,209 3 years
Tradeshow and demo equipment 918,701 914,891 3 years
Computer equipment 122,213 117,596 3 years
2,461,336 2,312,696
Less accumulated depreciation (1,482,314 ) (1,230,268 )
Property and Equipment, Net $ 979,022 $ 1,082,428 Depreciation expense was approximately $123,000 and $129,000,
for the three months ended June 30, 2020 and 2019, respectively, and approximately $252,000 and $233,000, for the six months ended
June 30,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Rights</t>
        </is>
      </c>
      <c r="B1" s="2" t="inlineStr">
        <is>
          <t>6 Months Ended</t>
        </is>
      </c>
    </row>
    <row r="2">
      <c r="B2" s="2" t="inlineStr">
        <is>
          <t>Jun. 30, 2020</t>
        </is>
      </c>
    </row>
    <row r="3">
      <c r="A3" s="3" t="inlineStr">
        <is>
          <t>Goodwill and Intangible Assets Disclosure [Abstract]</t>
        </is>
      </c>
    </row>
    <row r="4">
      <c r="A4" s="4" t="inlineStr">
        <is>
          <t>PATENT RIGHTS</t>
        </is>
      </c>
      <c r="B4" s="4" t="inlineStr">
        <is>
          <t xml:space="preserve">Note 3 — Patent
Rights
As of As of
2020 2019
(unaudited)
Gross carrying amount $ 1,253,018 $ 1,253,018
Less accumulated amortization (963,860 ) (915,667 )
Patent Rights, Net $ 289,158 $ 337,351 Amortization expense was approximately $24,000 for the three
months ended June 30, 2020 and 2019, and approximately $48,000 for the six months ended June 30, 2020 and 2019. As of June 30,
2020, future remaining amortization expense is as follows:
Year
2020 (July 1 – December 31, 2020) $ 48,193
2021 96,386
2022 96,386
2023 48,193
Total $ 289,1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4:09:45Z</dcterms:created>
  <dcterms:modified xmlns:dcterms="http://purl.org/dc/terms/" xmlns:xsi="http://www.w3.org/2001/XMLSchema-instance" xsi:type="dcterms:W3CDTF">2020-08-10T14:09:45Z</dcterms:modified>
</cp:coreProperties>
</file>